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Legal Contingencies" sheetId="13" state="visible" r:id="rId13"/>
    <sheet xmlns:r="http://schemas.openxmlformats.org/officeDocument/2006/relationships" name="Lease"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Lease (Tables)" sheetId="21" state="visible" r:id="rId21"/>
    <sheet xmlns:r="http://schemas.openxmlformats.org/officeDocument/2006/relationships" name="Income Taxes (Tables)" sheetId="22" state="visible" r:id="rId22"/>
    <sheet xmlns:r="http://schemas.openxmlformats.org/officeDocument/2006/relationships" name="Stock Based Compensation (Table"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eferred Stock (Details Narrat"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Lease (Schedule of Components o" sheetId="32" state="visible" r:id="rId32"/>
    <sheet xmlns:r="http://schemas.openxmlformats.org/officeDocument/2006/relationships" name="Leases (Schedule of Future Mini" sheetId="33" state="visible" r:id="rId33"/>
    <sheet xmlns:r="http://schemas.openxmlformats.org/officeDocument/2006/relationships" name="Long Term Debt (Details Narrati" sheetId="34" state="visible" r:id="rId34"/>
    <sheet xmlns:r="http://schemas.openxmlformats.org/officeDocument/2006/relationships" name="Income Taxes (Schedule of Recon" sheetId="35" state="visible" r:id="rId35"/>
    <sheet xmlns:r="http://schemas.openxmlformats.org/officeDocument/2006/relationships" name="Income Taxes (Schedule of Defer" sheetId="36" state="visible" r:id="rId36"/>
    <sheet xmlns:r="http://schemas.openxmlformats.org/officeDocument/2006/relationships" name="Income Taxes (Details Narrative" sheetId="37" state="visible" r:id="rId37"/>
    <sheet xmlns:r="http://schemas.openxmlformats.org/officeDocument/2006/relationships" name="Stock Based Compensation (Detai" sheetId="38" state="visible" r:id="rId38"/>
    <sheet xmlns:r="http://schemas.openxmlformats.org/officeDocument/2006/relationships" name="Stock Based Compensation (Det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17, 2021</t>
        </is>
      </c>
      <c r="D2" s="2" t="inlineStr">
        <is>
          <t>Jun. 30, 2020</t>
        </is>
      </c>
    </row>
    <row r="3">
      <c r="A3" s="3" t="inlineStr">
        <is>
          <t>Document and Entity Information [Abstract]</t>
        </is>
      </c>
    </row>
    <row r="4">
      <c r="A4" s="4" t="inlineStr">
        <is>
          <t>Entity Registrant Name</t>
        </is>
      </c>
      <c r="B4" s="4" t="inlineStr">
        <is>
          <t>MediXall Group, Inc.</t>
        </is>
      </c>
    </row>
    <row r="5">
      <c r="A5" s="4" t="inlineStr">
        <is>
          <t>Entity Central Index Key</t>
        </is>
      </c>
      <c r="B5" s="4" t="inlineStr">
        <is>
          <t>00016012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true</t>
        </is>
      </c>
    </row>
    <row r="17">
      <c r="A17" s="4" t="inlineStr">
        <is>
          <t>Entity Public Float</t>
        </is>
      </c>
      <c r="D17" s="5" t="n">
        <v>65455911</v>
      </c>
    </row>
    <row r="18">
      <c r="A18" s="4" t="inlineStr">
        <is>
          <t>Entity Common Stock, Shares Outstanding</t>
        </is>
      </c>
      <c r="C18" s="6" t="n">
        <v>102215630</v>
      </c>
    </row>
    <row r="19">
      <c r="A19" s="4" t="inlineStr">
        <is>
          <t>Document Fiscal Year Focus</t>
        </is>
      </c>
      <c r="B19" s="4" t="inlineStr">
        <is>
          <t>2020</t>
        </is>
      </c>
    </row>
    <row r="20">
      <c r="A20" s="4" t="inlineStr">
        <is>
          <t>Document Fiscal Period Focus</t>
        </is>
      </c>
      <c r="B20" s="4" t="inlineStr">
        <is>
          <t>FY</t>
        </is>
      </c>
    </row>
    <row r="21">
      <c r="A21" s="4" t="inlineStr">
        <is>
          <t>Entity Interactive Data Current</t>
        </is>
      </c>
      <c r="B21" s="4" t="inlineStr">
        <is>
          <t>Yes</t>
        </is>
      </c>
    </row>
    <row r="22">
      <c r="A22" s="4" t="inlineStr">
        <is>
          <t>Entity Incorporation State Country Code</t>
        </is>
      </c>
      <c r="B22" s="4" t="inlineStr">
        <is>
          <t>NV</t>
        </is>
      </c>
    </row>
    <row r="23">
      <c r="A23" s="4" t="inlineStr">
        <is>
          <t>Entity File Number</t>
        </is>
      </c>
      <c r="B23" s="4" t="inlineStr">
        <is>
          <t>333-194337</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Note 3 –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Reclassifications Certain amounts in these consolidated
financial statements have been reclassified to allow for consistent presentation for the years presented. Subsequent Events The Company has evaluated subsequent
events through the filing of this Form 10-K and determined that no events require disclosure in these consolidated financial statements. 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website and development cost. The Company uses
various assumptions and actual cost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 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ronavirus global pandemic (“COVID-19”)
pandemic. COVID-19 has negatively impacted
the global economy, disrupted global supply chains, created significant volatility and disruption in financial markets and significantly
increased unemployment levels. The extent to which COVID-19 impacts the Company’s business, results of operations, and financial
condition will depend on future developments, the duration of the pandemic, and actions taken by governmental authorities to slow the
spread of the disease or to mitigate its effects. 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Estimated
Useful Lives
Equipment 5 years
Furniture 5-10 years 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 Fair Value of Financial Instruments The carrying value of cash, accounts
receivable – related party, accounts payable and accrued expenses, accounts payable and accrued expenses – related party,
and note payable approximates its fair value because of the short-term nature of these instruments and their liquidity. Management is
of the opinion that the Company is not exposed to significant interest or credit risks arising from these financial instruments.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0. Accordingly, a valuation allowance was recorded against the net deferred tax asset. Revenue Recognition The Company has adopted Accounting Standards Updated ("ASU") ASU 2014-09 Revenue from Contracts with Customers and all subsequent amendments
to the ASU (collectively, "ASC 606"). The adoption had no impact to the reported results. The Company had no revenues in 2020 and nominal
revenue in 2019.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 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PS:
Years Ended
December 31,
2020 2019
Basic and Diluted LPS Computation
Numerator:
Net loss $ (5,932,032 ) $ (3,420,951 )
Series B preferred stock dividends 42,122 —
Loss available to common stockholders $ (5,974,154 ) $ (3,420,951 )
Denominator:
Weighted average number of common shares outstanding 90,630,829 74,134,225
Basic and diluted LPS $ (0.07 ) $ (0.05 ) Potentially dilutive securities
not included in the calculation of diluted LPS attributable to common stockholders because to do so would be anti-dilutive are as follows
(in common stock equivalent shares):
Series A Preferred stock (convertible) 24,900,000 24,900,000
Series B Preferred stock (convertible) 6,557,440 — Recent Accounting Pronouncements On
December 18, 2019, the FASB issued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Early adoption is permitted. The Company is assessing the effects that the adoption of this accounting
pronouncement may have on its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there was no write-down
of long-lived assets required during 2020 and 2019. There can be no assurances that future impairment tests will not result in
charges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0 and 2019, the Company’s
costs related to the development of the Medixall website platform had met the capitalization requirements. The Company engaged an appraiser
to perform an impairment analysis of the capitalized website and development costs as of December 31, 2020 and 2019. The impairment analysis
was performed based upon a cost approach, specifically the cost to recreate or reproduce the asset using actual historical cost incurred,
adjusted by consumer price index and taxes. The analysis did not result in any impairment loss for 2020 and 2019. 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0</t>
        </is>
      </c>
    </row>
    <row r="3">
      <c r="A3" s="3" t="inlineStr">
        <is>
          <t>Stockholders' Equity Note [Abstract]</t>
        </is>
      </c>
    </row>
    <row r="4">
      <c r="A4" s="4" t="inlineStr">
        <is>
          <t>Preferred Stock</t>
        </is>
      </c>
      <c r="B4" s="4" t="inlineStr">
        <is>
          <t>Note 4 – Preferred Stock The 264,894 outstanding Series A preferred shares
are convertible into 24,900,000 common shares. The preferred shares do not pay dividends. The number of votes for the preferred shares
shall be the same as the amount of shares of common shares that would be issued upon conversion. On June 24, 2020, the Company filed with the Secretary
of State of the State of Nevada (the “Secretary of State”) a certificate of designation (the “Certificate of Designation”)
of Series B Convertible Preferred Stock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per
annum (the “Series B Dividend”). The Series B Dividend will be cumulative, shall accrue quarterly, and be paid via the issuance
of a number of shares of common stock of the Company equal to (1) the dollar amount of the Series B Dividend being paid, divided by (2)
$0.25 (the “Stock Dividend”). The Stock Dividend shall be paid via the issuance to the applicable Series B Holder of the applicable
shares of common stock via book entry in the books and records of the Company. At September 30, 2020, cumulative unpaid dividends on the
Series B Preferred Stock amounted to $42,122. No common stock has been issued as of December 31, 2020 in satisfaction of the preferred stock dividend. Voting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Pursuant to an agreement
dated June 2013 and amended in June 2020,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Interim Chief Executive Officer and director, and a significant stockholder of the Company, and Timothy
Hart, the Company’s Chief Financial Officer and director, and a significant stockholder of the Company. Under this agreement,
we pay TBG a monthly fee of $40,000. During the years ended December 31, 2020 and 2019, the Company expensed $480,000 of related
party management fees related to this agreement. At December 31, 2020, the Company had prepaid management fees related to the
aforementioned agreement with TBG amounting to $480,000. There were no such prepaid management fees at December 31, 2019. During 2020, the Company
disbursed cash advances to TBG totaling $623,580. There were no such disbursements during 2019. The advances are due on demand,
unsecured, and do not bear any interest. As of December 31, 2020, the Company determined these advances to be uncollectible. As
such, during 2020 the Company recorded a provision for uncollectible accounts receivable -related party totaling $623,580. There was
no such provision recorded during 2019. R3 Accounting LLC (“R3”),
owned by Mr. Hart, provides accounting, tax and bookkeeping services to the Company. During the years ended December 31, 2020 and 2019,
the Company expensed $369,950 and $236,275, respectively, related to R3 services. The Company received short
term cash advances during 2020 from Turnkey Capital, Inc. (“Turnkey”), a related party of the Company. The advances are
due on demand, are unsecured, and do not bear any interest. The amount outstanding to Turnkey at December 31, 2020 was
$457,300. Prepaid
expenses (accounts payable and accrued expenses) to related parties are as follows:
Related
Party At December
31, 2020 At December
31, 2019
TBG $ 480,000 $ (241,870 )
Turnkey (457,300 ) —
R3 (19,931 ) (19,931 )
$ 2,769 $ (261,801 ) EGG Agreement On September 13, 2019,
Turnkey entered into a Definitive Acquisition Agreement with Healthspan Medical Systems, Inc., doing business as EGG Health Hub,
Inc. (“EGG”). On October 29, 2020, Turnkey and EGG executed a share exchange agreement in which EGG became a wholly
owned subsidiary of Turnkey. Turnkey and Egg are related parties of the Company. EGG does not currently conduct any operations. EGG
is a brand new model for healthcare and wellness that brings together top physicians and wellness professionals into co-practicing communities
with shared access to a full-stack technology platform – scheduling, billing, client acquisition, and telemedicine – and flexible
access to office space designed to optimize both the physician and client experience. This model creates a compelling new option for re-tenanting
traditional shopping centers and mixed-use space. On July
27, 2020, the Company and TurnKey entered into an agreement in which the Company issued 1,000,000 shares of its common stock to
Turnkey in exchange for the exclusive technology rights to develop Egg’s business model (as described in the preceding
paragraph) with the Company’s technological infrastructure, including but not limited to the use of the Company’s
healthcare website platform. The transaction was accounted for at historical cost as a transaction under common ownership that lacks
commercial substance. As such, the issuance of the Company’s common stock to Turnkey was recorded as an increase of $1,000 to
common stock, with a corresponding decrease to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Contingencies</t>
        </is>
      </c>
      <c r="B1" s="2" t="inlineStr">
        <is>
          <t>12 Months Ended</t>
        </is>
      </c>
    </row>
    <row r="2">
      <c r="B2" s="2" t="inlineStr">
        <is>
          <t>Dec. 31, 2020</t>
        </is>
      </c>
    </row>
    <row r="3">
      <c r="A3" s="3" t="inlineStr">
        <is>
          <t>Loss Contingency, Information about Litigation Matters [Abstract]</t>
        </is>
      </c>
    </row>
    <row r="4">
      <c r="A4" s="4" t="inlineStr">
        <is>
          <t>Legal Contingencies</t>
        </is>
      </c>
      <c r="B4" s="4" t="inlineStr">
        <is>
          <t>Note 6 –Legal Contingencies The Company has received a Subpoena from the SEC requesting
certain documents in connection with an investigation styled, “In the Matter of TBG Holdings Corporation”. This investigation
is a non-public, fact-finding inquiry and does not require disclosure by the Company. The Company has decided to disclose this matter
in order to more fully keep our shareholders apprised of matters affecting the Company and its shareholders. The investigation in no way
has made a conclusion that anyone has violated any securities laws or regulations. Also, this investigation does not mean the SEC has
a negative opinion of any person, entity, or security. All SEC investigations are conducted privately. As part of its
investigation, the SEC has requested certain financial documents and information related to the Company, as well as documents
related to transactions with R3, TBG, Tuurnkey and other entities. All
transactions between the Company and each of R3, TBG and Turnkey are routinely updated and disclosed in the Company’s Annual
Reports on Form 10-K and Quarterly Reports on Form 10-Q, each as filed with the SEC. These filings can be found on the SEC’s
public web site at https://www.sec.gov/cgi-bin/browse-edgar?CIK=1601280&amp;owner=exclude. The Company is cooperating fully with the SEC in its
investigation and has supplied, and if requested, will continue to supply, the SEC with all documents requested in a timely fashion. To date, the SEC has not informed the Company that it
has opened an investigation into the Company and at this time, the Company is not aware of any investigation into the Company by the SEC.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Note 7 – Lease The Company’s operating lease
obligation is for the Company’s office facility. Our lease has a remaining lease term of approximately 0.6 years and does not offer
an option to extend the lease. The components of lease expense and other lease information as of and during the years ended December 31,
2020 are as follows:
Year Ended
2020 2019
Operating Lease Expense Recognized $ 75,263 $ 75,263
Cash paid for amounts included in measurement of lease liabilities $ 71,795 $ 71,795 The Company adopted ASU 2016-02 Leases on January 1,
2019.
At December 31, 2020 At
Operating lease right-of-use asset $ 43,757 $ 113,395
Operating lease liability $ 47,200 $ 117,639
Weighted-average remaining lease term 0.6 years 1.6 years
Weighted-average discount rate 6.0 % 6.0 % Future minimum lease payments under
non-cancellable leases, reconciled to our discounted operating lease liability is as follows:
At 2020
2021 $ 47,350
Total future minimum lease payments $ 122,634
Less imputed interest $ (150 )
Total operating lease liability $ 4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Note 8 – Long Term Debt During May 2020,
the Company received a Paycheck Protection Program loan in the amount of $165,719. The loan bears an interest rate
of 1%. Monthly payments on the loan are deferred until October 2021. The Small Business Administration (SBA) will forgive the loan
if certain employee retention criteria are met and the proceeds are used for eligible expenses. The Company applied for forgiveness during
May 2021 and expects to receive formal approval from the SBA during Ju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 reconciliation of differences
between the effective income tax rates and the statutory federal rates is as follows:
2020 2019
Rate Amount Rate Amount
Tax benefit at U.S. federal statutory rate 21 % $ 1,245,727 21 % $ 718,400
State taxes, net of federal benefit 5 % 296,602 5 % 171,048
Change in valuation allowance (26 )% (1,542,329 ) (26 )% (889,448 )
— $ — — $ — The tax effect of temporary differences
that give rise to significant portions of the deferred tax assets and liabilities at December 31, 2020 and 2019 consisted of the following:
2020 2019
Net Operating
Loss Carryforward $ 3,578,267 $ 2,643,599
Share-based compensation 607,661 —
Valuation
Allowance (4,185,928 ) (2,643,599 )
Total
Net Deferred Tax Assets $ — $ — As of December 31, 2020, the Company
had a net operating loss carry forward for income tax reporting purposes of approximately $14.4 million. These carryforwards will begin
to expire in 2033. During the years ended December 31, 2020 and 2019,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The Company is no longer subject to examination by taxing authorities for the years befor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Note 10 – Stock-Based Compensation During 2020 and 2019, the Company
issued common stock as compensation for services rendered by employees, advisors and independent contractors. All stock issuances are
subject to approval of the Company’s board of directors. The Company values stock-based compensation expense at fair value of the
Company’s stock at date of issuance. The following summarizes stock-based compensation:
Issued to Number of Shares Expense Recorded during the year ended
Employees 3,730,000 $ 964,291
Advisors and Independent Contractors 2,614,375 699,618
6,344,375 $ 1,663,909
Issued to Number of Shares Expense Recorded during the year ended
Employees 430,833 $ 215,417
Advisors and Independent Contractors 915,668 457,834
1,346,501 $ 673,251 The Company provides cash compensation
in addition to stock compensation to advisors and independent contractors. Cash compensation to advisors and independent contractors was
$220,000 and $220,000 during the years ended December 31, 2020 and 2019, respectively. The compensation expense to advisors and independent
contractors is included in professional fees in the accompanying consolidated statements of operations. The compensation expense to employees
is included in personnel related expenses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Going Concern And Summary Of Significant Accounting Policies</t>
        </is>
      </c>
    </row>
    <row r="4">
      <c r="A4" s="4" t="inlineStr">
        <is>
          <t>Basis of Presentation</t>
        </is>
      </c>
      <c r="B4" s="4" t="inlineStr">
        <is>
          <t>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Certain amounts in these consolidated
financial statements have been reclassified to allow for consistent presentation for the years presented.</t>
        </is>
      </c>
    </row>
    <row r="5">
      <c r="A5" s="4" t="inlineStr">
        <is>
          <t>Subsequent Events</t>
        </is>
      </c>
      <c r="B5" s="4" t="inlineStr">
        <is>
          <t>Subsequent Events The Company has evaluated subsequent
events through the filing of this Form 10-K and determined that no events require disclosure in these consolidated financial statements.</t>
        </is>
      </c>
    </row>
    <row r="6">
      <c r="A6" s="4" t="inlineStr">
        <is>
          <t>Use of Estimates</t>
        </is>
      </c>
      <c r="B6" s="4" t="inlineStr">
        <is>
          <t>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website and development cost. The Company uses
various assumptions and actual cost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t>
        </is>
      </c>
    </row>
    <row r="7">
      <c r="A7" s="4" t="inlineStr">
        <is>
          <t>Risks and Uncertainties</t>
        </is>
      </c>
      <c r="B7" s="4" t="inlineStr">
        <is>
          <t>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ronavirus global
pandemic (“COVID-19”) pandemic. Please see Note 10 for further discussion. COVID-19
has negatively impacted the global economy, disrupted global supply chains, created significant volatility and disruption in financial
markets and significantly increased unemployment levels. The extent to which COVID-19 impacts the Company’s business, results of
operations, and financial condition will depend on future developments, the duration of the pandemic, and actions taken by governmental
authorities to slow the spread of the disease or to mitigate its effects.</t>
        </is>
      </c>
    </row>
    <row r="8">
      <c r="A8" s="4" t="inlineStr">
        <is>
          <t>Cash</t>
        </is>
      </c>
      <c r="B8" s="4" t="inlineStr">
        <is>
          <t>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t>
        </is>
      </c>
    </row>
    <row r="9">
      <c r="A9" s="4" t="inlineStr">
        <is>
          <t>Furniture and equipment, net</t>
        </is>
      </c>
      <c r="B9" s="4" t="inlineStr">
        <is>
          <t>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Estimated
Useful
Lives
Equipment 5 years
Furniture 5-10 years</t>
        </is>
      </c>
    </row>
    <row r="10">
      <c r="A10" s="4" t="inlineStr">
        <is>
          <t>Leases</t>
        </is>
      </c>
      <c r="B10" s="4" t="inlineStr">
        <is>
          <t>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t>
        </is>
      </c>
    </row>
    <row r="11">
      <c r="A11" s="4" t="inlineStr">
        <is>
          <t>Fair Value Measurement</t>
        </is>
      </c>
      <c r="B11" s="4" t="inlineStr">
        <is>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website and development costs are the only assets or liabilities valued with Level 3 inputs.</t>
        </is>
      </c>
    </row>
    <row r="12">
      <c r="A12" s="4" t="inlineStr">
        <is>
          <t>Fair Value of Financial Instruments</t>
        </is>
      </c>
      <c r="B12" s="4" t="inlineStr">
        <is>
          <t>Fair Value of Financial Instruments The carrying value of cash, accounts
receivable – related party, accounts payable and accrued expenses, accounts payable and accrued expenses – related party,
and note payable approximates its fair value because of the short-term nature of these instruments and their liquidity. Management is
of the opinion that the Company is not exposed to significant interest or credit risks arising from these financial instruments.</t>
        </is>
      </c>
    </row>
    <row r="13">
      <c r="A13" s="4" t="inlineStr">
        <is>
          <t>Income Taxes</t>
        </is>
      </c>
      <c r="B13" s="4" t="inlineStr">
        <is>
          <t>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0. Accordingly, a valuation allowance was recorded against the net deferred tax asset.</t>
        </is>
      </c>
    </row>
    <row r="14">
      <c r="A14" s="4" t="inlineStr">
        <is>
          <t>Revenue Recognition</t>
        </is>
      </c>
      <c r="B14" s="4" t="inlineStr">
        <is>
          <t xml:space="preserve">Revenue
Recognition The Company has adopted Accounting
Standards Updated ("ASU") ASU 2014-09 Revenue from Contracts with Customers and all subsequent amendments to the ASU (collectively, "ASC
606"). The adoption had no impact to the reported results. The Company had no revenues in 2020 and nominal revenue in 2019.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
        </is>
      </c>
    </row>
    <row r="15">
      <c r="A15" s="4" t="inlineStr">
        <is>
          <t>Share Based Payment Arrangements</t>
        </is>
      </c>
      <c r="B15" s="4" t="inlineStr">
        <is>
          <t>Share
Based Payment Arrangements The
Company applies the fair value method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fair value of the Company's stock as of the date of issuance.</t>
        </is>
      </c>
    </row>
    <row r="16">
      <c r="A16" s="4" t="inlineStr">
        <is>
          <t>Loss Per Share</t>
        </is>
      </c>
      <c r="B16" s="4" t="inlineStr">
        <is>
          <t xml:space="preserve">Loss Per Share The computation of basic loss per
share (“LPS”) is based on the weighted average number of shares that were outstanding during the year,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PS:
Years Ended
December 31,
2020 2019
Basic and Diluted LPS Computation
Numerator:
Net loss $ (5,932,032 ) $ (3,420,951 )
Series B preferred stock dividends 42,122 —
Loss available to common stockholders $ (5,974,154 ) $ (3,420,951 )
Denominator:
Weighted average number of common shares outstanding 90,630,829 74,134,225
Basic and diluted LPS $ (0.07 ) $ (0.05 ) Potentially dilutive securities
not included in the calculation of diluted LPS attributable to common stockholders because to do so would be anti-dilutive are as follows
(in common stock equivalent shares):
Series A Preferred stock (convertible) 24,900,000 24,900,000
Series B Preferred stock (convertible) 6,557,440 — </t>
        </is>
      </c>
    </row>
    <row r="17">
      <c r="A17" s="4" t="inlineStr">
        <is>
          <t>Recent Accounting Pronouncements</t>
        </is>
      </c>
      <c r="B17" s="4" t="inlineStr">
        <is>
          <t>Recent
Accounting Pronouncements On
December 18, 2019, the FASB issued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Early adoption is permitted. The Company is assessing the effects that the adoption of this accounting
pronouncement may have on its consolidated financial statements.</t>
        </is>
      </c>
    </row>
    <row r="18">
      <c r="A18" s="4" t="inlineStr">
        <is>
          <t>Recoverability of Long-Lived Assets</t>
        </is>
      </c>
      <c r="B18" s="4" t="inlineStr">
        <is>
          <t>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there was no write-down of long-lived
assets required during 2020 and 2019. There can be no assurances that future impairment tests will not result in charges to operations.</t>
        </is>
      </c>
    </row>
    <row r="19">
      <c r="A19" s="4" t="inlineStr">
        <is>
          <t>Website and Development Costs</t>
        </is>
      </c>
      <c r="B19" s="4" t="inlineStr">
        <is>
          <t>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0 and 2019, the Company’s
costs related to the development of the Medixall website platform had met the capitalization requirements. The Company engaged an appraiser
to perform an impairment analysis of the capitalized website and development costs as of December 31, 2020 and 2019. The impairment analysis
was performed based upon a cost approach, specifically the cost to recreate or reproduce the asset using actual historical cost incurred,
adjusted by consumer price index and taxes. The analysis did not result in any impairment loss for 2020 and 2019.</t>
        </is>
      </c>
    </row>
    <row r="20">
      <c r="A20" s="4" t="inlineStr">
        <is>
          <t>Allowance for Uncollectible Accounts Receivable</t>
        </is>
      </c>
      <c r="B20" s="4" t="inlineStr">
        <is>
          <t>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Going Concern And Summary Of Significant Accounting Policies</t>
        </is>
      </c>
    </row>
    <row r="4">
      <c r="A4" s="4" t="inlineStr">
        <is>
          <t>Schedule of estimated useful lives of depreciable assets</t>
        </is>
      </c>
      <c r="B4" s="4" t="inlineStr">
        <is>
          <t>Depreciation is computed on a straight-line
basis over estimated useful lives of the related assets. The estimated useful lives of depreciable assets are:
Estimated
Useful Lives
Equipment 5 years
Furniture 5-10 years</t>
        </is>
      </c>
    </row>
    <row r="5">
      <c r="A5" s="4" t="inlineStr">
        <is>
          <t>Schedule of computation of basic and diluted net loss per share</t>
        </is>
      </c>
      <c r="B5" s="4" t="inlineStr">
        <is>
          <t>Following is the computation of basic and diluted LPS:
Years Ended
December 31,
2020 2019
Basic and Diluted LPS Computation
Numerator:
Net loss $ (5,932,032 ) $ (3,420,951 )
Series B preferred stock dividends 42,122 —
Loss available to common stockholders $ (5,974,154 ) $ (3,420,951 )
Denominator:
Weighted average number of common shares outstanding 90,630,829 74,134,225
Basic and diluted LPS $ (0.07 ) $ (0.05 )</t>
        </is>
      </c>
    </row>
    <row r="6">
      <c r="A6" s="4" t="inlineStr">
        <is>
          <t>Schedule of potentially dilutive securities not included in the calculation of diluted net loss per share</t>
        </is>
      </c>
      <c r="B6" s="4" t="inlineStr">
        <is>
          <t xml:space="preserve">Potentially dilutive securities
not included in the calculation of diluted LPS attributable to common stockholders because to do so would be anti-dilutive are as follows
(in common stock equivalent shares):
Series A Preferred stock (convertible) 24,900,000 24,900,000
Series B Preferred stock (convertible) 6,557,4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45762</v>
      </c>
      <c r="C3" s="5" t="n">
        <v>446219</v>
      </c>
    </row>
    <row r="4">
      <c r="A4" s="4" t="inlineStr">
        <is>
          <t>Prepaid expenses- related party</t>
        </is>
      </c>
      <c r="B4" s="6" t="n">
        <v>480000</v>
      </c>
      <c r="C4" s="4" t="inlineStr">
        <is>
          <t xml:space="preserve"> </t>
        </is>
      </c>
    </row>
    <row r="5">
      <c r="A5" s="4" t="inlineStr">
        <is>
          <t>Other assets</t>
        </is>
      </c>
      <c r="B5" s="6" t="n">
        <v>8000</v>
      </c>
      <c r="C5" s="4" t="inlineStr">
        <is>
          <t xml:space="preserve"> </t>
        </is>
      </c>
    </row>
    <row r="6">
      <c r="A6" s="4" t="inlineStr">
        <is>
          <t>Total current assets</t>
        </is>
      </c>
      <c r="B6" s="6" t="n">
        <v>1133762</v>
      </c>
      <c r="C6" s="6" t="n">
        <v>446219</v>
      </c>
    </row>
    <row r="7">
      <c r="A7" s="4" t="inlineStr">
        <is>
          <t>Furniture and equipment, net</t>
        </is>
      </c>
      <c r="B7" s="6" t="n">
        <v>26536</v>
      </c>
      <c r="C7" s="6" t="n">
        <v>21662</v>
      </c>
    </row>
    <row r="8">
      <c r="A8" s="4" t="inlineStr">
        <is>
          <t>Right-of-use-operating lease asset</t>
        </is>
      </c>
      <c r="B8" s="6" t="n">
        <v>43757</v>
      </c>
      <c r="C8" s="6" t="n">
        <v>113395</v>
      </c>
    </row>
    <row r="9">
      <c r="A9" s="4" t="inlineStr">
        <is>
          <t>Website and development costs</t>
        </is>
      </c>
      <c r="B9" s="6" t="n">
        <v>439404</v>
      </c>
      <c r="C9" s="6" t="n">
        <v>356704</v>
      </c>
    </row>
    <row r="10">
      <c r="A10" s="4" t="inlineStr">
        <is>
          <t>Total assets</t>
        </is>
      </c>
      <c r="B10" s="6" t="n">
        <v>1643459</v>
      </c>
      <c r="C10" s="6" t="n">
        <v>937980</v>
      </c>
    </row>
    <row r="11">
      <c r="A11" s="3" t="inlineStr">
        <is>
          <t>CURRENT LIABILITIES:</t>
        </is>
      </c>
    </row>
    <row r="12">
      <c r="A12" s="4" t="inlineStr">
        <is>
          <t>Accounts payable and accrued expenses</t>
        </is>
      </c>
      <c r="B12" s="6" t="n">
        <v>571405</v>
      </c>
      <c r="C12" s="6" t="n">
        <v>160780</v>
      </c>
    </row>
    <row r="13">
      <c r="A13" s="4" t="inlineStr">
        <is>
          <t>Accounts payable and accrued expenses - related party</t>
        </is>
      </c>
      <c r="B13" s="6" t="n">
        <v>477231</v>
      </c>
      <c r="C13" s="6" t="n">
        <v>261801</v>
      </c>
    </row>
    <row r="14">
      <c r="A14" s="4" t="inlineStr">
        <is>
          <t>Operating lease liability</t>
        </is>
      </c>
      <c r="B14" s="6" t="n">
        <v>47200</v>
      </c>
      <c r="C14" s="6" t="n">
        <v>71362</v>
      </c>
    </row>
    <row r="15">
      <c r="A15" s="4" t="inlineStr">
        <is>
          <t>Note payable</t>
        </is>
      </c>
      <c r="B15" s="6" t="n">
        <v>25373</v>
      </c>
      <c r="C15" s="4" t="inlineStr">
        <is>
          <t xml:space="preserve"> </t>
        </is>
      </c>
    </row>
    <row r="16">
      <c r="A16" s="4" t="inlineStr">
        <is>
          <t>Total current liabilities</t>
        </is>
      </c>
      <c r="B16" s="6" t="n">
        <v>1121209</v>
      </c>
      <c r="C16" s="6" t="n">
        <v>493943</v>
      </c>
    </row>
    <row r="17">
      <c r="A17" s="4" t="inlineStr">
        <is>
          <t>Operating lease liability, net of current portion</t>
        </is>
      </c>
      <c r="B17" s="4" t="inlineStr">
        <is>
          <t xml:space="preserve"> </t>
        </is>
      </c>
      <c r="C17" s="6" t="n">
        <v>46277</v>
      </c>
    </row>
    <row r="18">
      <c r="A18" s="4" t="inlineStr">
        <is>
          <t>Note payable, net of current portion</t>
        </is>
      </c>
      <c r="B18" s="6" t="n">
        <v>140346</v>
      </c>
      <c r="C18" s="4" t="inlineStr">
        <is>
          <t xml:space="preserve"> </t>
        </is>
      </c>
    </row>
    <row r="19">
      <c r="A19" s="4" t="inlineStr">
        <is>
          <t>Total liabilities</t>
        </is>
      </c>
      <c r="B19" s="6" t="n">
        <v>1261555</v>
      </c>
      <c r="C19" s="6" t="n">
        <v>540220</v>
      </c>
    </row>
    <row r="20">
      <c r="A20" s="3" t="inlineStr">
        <is>
          <t>STOCKHOLDERS' EQUITY:</t>
        </is>
      </c>
    </row>
    <row r="21">
      <c r="A21" s="4" t="inlineStr">
        <is>
          <t>Common Stock, $0.001 par value 750,000,000 shares authorized; 98,898,130 and 80,952,555 shares issued and outstanding</t>
        </is>
      </c>
      <c r="B21" s="6" t="n">
        <v>98898</v>
      </c>
      <c r="C21" s="6" t="n">
        <v>80953</v>
      </c>
    </row>
    <row r="22">
      <c r="A22" s="4" t="inlineStr">
        <is>
          <t>Additional paid-in capital</t>
        </is>
      </c>
      <c r="B22" s="6" t="n">
        <v>19862918</v>
      </c>
      <c r="C22" s="6" t="n">
        <v>13966326</v>
      </c>
    </row>
    <row r="23">
      <c r="A23" s="4" t="inlineStr">
        <is>
          <t>Accumulated deficit</t>
        </is>
      </c>
      <c r="B23" s="6" t="n">
        <v>-19581816</v>
      </c>
      <c r="C23" s="6" t="n">
        <v>-13649784</v>
      </c>
    </row>
    <row r="24">
      <c r="A24" s="4" t="inlineStr">
        <is>
          <t>Total stockholders' equity</t>
        </is>
      </c>
      <c r="B24" s="6" t="n">
        <v>381904</v>
      </c>
      <c r="C24" s="6" t="n">
        <v>397760</v>
      </c>
    </row>
    <row r="25">
      <c r="A25" s="4" t="inlineStr">
        <is>
          <t>Total liabilities and stockholders' equity</t>
        </is>
      </c>
      <c r="B25" s="6" t="n">
        <v>1643459</v>
      </c>
      <c r="C25" s="6" t="n">
        <v>937980</v>
      </c>
    </row>
    <row r="26">
      <c r="A26" s="4" t="inlineStr">
        <is>
          <t>Series A Preferred Stock [Member]</t>
        </is>
      </c>
    </row>
    <row r="27">
      <c r="A27" s="3" t="inlineStr">
        <is>
          <t>STOCKHOLDERS' EQUITY:</t>
        </is>
      </c>
    </row>
    <row r="28">
      <c r="A28" s="4" t="inlineStr">
        <is>
          <t>Preferred stock, value</t>
        </is>
      </c>
      <c r="B28" s="6" t="n">
        <v>265</v>
      </c>
      <c r="C28" s="6" t="n">
        <v>265</v>
      </c>
    </row>
    <row r="29">
      <c r="A29" s="4" t="inlineStr">
        <is>
          <t>Series B Preferred Stock [Member]</t>
        </is>
      </c>
    </row>
    <row r="30">
      <c r="A30" s="3" t="inlineStr">
        <is>
          <t>STOCKHOLDERS' EQUITY:</t>
        </is>
      </c>
    </row>
    <row r="31">
      <c r="A31" s="4" t="inlineStr">
        <is>
          <t>Preferred stock, value</t>
        </is>
      </c>
      <c r="B31" s="5" t="n">
        <v>1639</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prepaid expenses (accounts payable and accrued expenses) to related parties</t>
        </is>
      </c>
      <c r="B4" s="4" t="inlineStr">
        <is>
          <t xml:space="preserve">Prepaid expenses (accounts payable and accrued expenses)
to related parties are as follows:
Related
Party At December
31, 2020 At December
31, 2019
TBG $ 480,000 $ (241,870 )
Turnkey (457,300 ) —
R3 (19,931 ) (19,931 )
$ 2,769 $ (261,8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Components of Lease Expense and Other Lease Information</t>
        </is>
      </c>
      <c r="B4" s="4" t="inlineStr">
        <is>
          <t>The components of lease expense
and other lease information as of and during the years ended December 31, 2020 are as follows:
Year Ended
2020 2019
Operating Lease Expense Recognized $ 75,263 $ 75,263
Cash paid for amounts included in measurement of lease liabilities $ 71,795 $ 71,795 The Company adopted ASU 2016-02 Leases on January 1,
2019.
At December 31, 2020 At
Operating lease right-of-use asset $ 43,757 $ 113,395
Operating lease liability $ 47,200 $ 117,639
Weighted-average remaining lease term 0.6 years 1.6 years
Weighted-average discount rate 6.0 % 6.0 %</t>
        </is>
      </c>
    </row>
    <row r="5">
      <c r="A5" s="4" t="inlineStr">
        <is>
          <t>Maturities Lease Liabilities</t>
        </is>
      </c>
      <c r="B5" s="4" t="inlineStr">
        <is>
          <t xml:space="preserve">Future minimum lease payments under
non-cancellable leases, reconciled to our discounted operating lease liability is as follows:
At 2020
2021 $ 47,350
Total future minimum lease payments $ 122,634
Less imputed interest $ (150 )
Total operating lease liability $ 47,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es</t>
        </is>
      </c>
      <c r="B4" s="4" t="inlineStr">
        <is>
          <t xml:space="preserve">A reconciliation of differences
between the effective income tax rates and the statutory federal rates is as follows:
2020 2019
Rate Amount Rate Amount
Tax benefit at U.S. federal statutory rate 21 % $ 1,245,727 21 % $ 718,400
State taxes, net of federal benefit 5 % 296,602 5 % 171,048
Change in valuation allowance (26 )% (1,542,329 ) (26 )% (889,448 )
— $ — — $ — </t>
        </is>
      </c>
    </row>
    <row r="5">
      <c r="A5" s="4" t="inlineStr">
        <is>
          <t>Schedule of Deferred Tax Assets and Liabilities</t>
        </is>
      </c>
      <c r="B5" s="4" t="inlineStr">
        <is>
          <t xml:space="preserve">The tax effect of temporary differences
that give rise to significant portions of the deferred tax assets and liabilities at December 31, 2020 and 2019 consisted of the following:
2020 2019
Net Operating
Loss Carryforward $ 3,578,267 $ 2,643,599
Share-based compensation 607,661 —
Valuation
Allowance (4,185,928 ) (2,643,599 )
Total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stock based compensation</t>
        </is>
      </c>
      <c r="B4" s="4" t="inlineStr">
        <is>
          <t xml:space="preserve">The following summarizes stock-based
compensation:
Issued to Number of Shares Expense Recorded during the year ended
Employees 3,730,000 $ 964,291
Advisors and Independent Contractors 2,614,375 699,618
6,344,375 $ 1,663,909
Issued to Number of Shares Expense Recorded during the year ended
Employees 430,833 $ 215,417
Advisors and Independent Contractors 915,668 457,834
1,346,501 $ 673,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4" t="inlineStr">
        <is>
          <t>Accumulated deficit</t>
        </is>
      </c>
      <c r="B3" s="5" t="n">
        <v>-19581816</v>
      </c>
      <c r="C3" s="5" t="n">
        <v>-13649784</v>
      </c>
    </row>
    <row r="4">
      <c r="A4" s="4" t="inlineStr">
        <is>
          <t>Series B Preferred Stock [Member]</t>
        </is>
      </c>
    </row>
    <row r="5">
      <c r="A5" s="4" t="inlineStr">
        <is>
          <t>Stock issued</t>
        </is>
      </c>
      <c r="B5" s="6" t="n">
        <v>1345000</v>
      </c>
    </row>
    <row r="6">
      <c r="A6" s="4" t="inlineStr">
        <is>
          <t>Proceeds from issue of stock</t>
        </is>
      </c>
      <c r="B6" s="5" t="n">
        <v>1345000</v>
      </c>
    </row>
    <row r="7">
      <c r="A7" s="4" t="inlineStr">
        <is>
          <t>Common Stock [Member]</t>
        </is>
      </c>
    </row>
    <row r="8">
      <c r="A8" s="4" t="inlineStr">
        <is>
          <t>Stock issued</t>
        </is>
      </c>
      <c r="B8" s="6" t="n">
        <v>3317500</v>
      </c>
    </row>
    <row r="9">
      <c r="A9" s="4" t="inlineStr">
        <is>
          <t>Proceeds from issue of stock</t>
        </is>
      </c>
      <c r="B9" s="5" t="n">
        <v>8297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Dec. 31, 2020</t>
        </is>
      </c>
    </row>
    <row r="3">
      <c r="A3" s="4" t="inlineStr">
        <is>
          <t>Equipment [Member]</t>
        </is>
      </c>
    </row>
    <row r="4">
      <c r="A4" s="4" t="inlineStr">
        <is>
          <t>Estimated useful lives</t>
        </is>
      </c>
      <c r="B4" s="4" t="inlineStr">
        <is>
          <t>5 years</t>
        </is>
      </c>
    </row>
    <row r="5">
      <c r="A5" s="4" t="inlineStr">
        <is>
          <t>Furniture [Member] | Minimum [Member]</t>
        </is>
      </c>
    </row>
    <row r="6">
      <c r="A6" s="4" t="inlineStr">
        <is>
          <t>Estimated useful lives</t>
        </is>
      </c>
      <c r="B6" s="4" t="inlineStr">
        <is>
          <t>5 years</t>
        </is>
      </c>
    </row>
    <row r="7">
      <c r="A7" s="4" t="inlineStr">
        <is>
          <t>Furniture [Member] | Maximum [Member]</t>
        </is>
      </c>
    </row>
    <row r="8">
      <c r="A8" s="4" t="inlineStr">
        <is>
          <t>Estimated useful lives</t>
        </is>
      </c>
      <c r="B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EPS) (Details) - USD ($)</t>
        </is>
      </c>
      <c r="B1" s="2" t="inlineStr">
        <is>
          <t>12 Months Ended</t>
        </is>
      </c>
    </row>
    <row r="2">
      <c r="B2" s="2" t="inlineStr">
        <is>
          <t>Dec. 31, 2020</t>
        </is>
      </c>
      <c r="C2" s="2" t="inlineStr">
        <is>
          <t>Dec. 31, 2019</t>
        </is>
      </c>
    </row>
    <row r="3">
      <c r="A3" s="3" t="inlineStr">
        <is>
          <t>Numerator:</t>
        </is>
      </c>
    </row>
    <row r="4">
      <c r="A4" s="4" t="inlineStr">
        <is>
          <t>Net loss</t>
        </is>
      </c>
      <c r="B4" s="5" t="n">
        <v>-5932032</v>
      </c>
      <c r="C4" s="5" t="n">
        <v>-3420951</v>
      </c>
    </row>
    <row r="5">
      <c r="A5" s="4" t="inlineStr">
        <is>
          <t>Series B preferred stock dividends</t>
        </is>
      </c>
      <c r="B5" s="6" t="n">
        <v>42122</v>
      </c>
      <c r="C5" s="4" t="inlineStr">
        <is>
          <t xml:space="preserve"> </t>
        </is>
      </c>
    </row>
    <row r="6">
      <c r="A6" s="4" t="inlineStr">
        <is>
          <t>Net loss available to common stockholders</t>
        </is>
      </c>
      <c r="B6" s="5" t="n">
        <v>-5974154</v>
      </c>
      <c r="C6" s="5" t="n">
        <v>-3420951</v>
      </c>
    </row>
    <row r="7">
      <c r="A7" s="3" t="inlineStr">
        <is>
          <t>Denominator:</t>
        </is>
      </c>
    </row>
    <row r="8">
      <c r="A8" s="4" t="inlineStr">
        <is>
          <t>Weighted average number of common shares outstanding</t>
        </is>
      </c>
      <c r="B8" s="6" t="n">
        <v>90630829</v>
      </c>
      <c r="C8" s="6" t="n">
        <v>74134225</v>
      </c>
    </row>
    <row r="9">
      <c r="A9" s="4" t="inlineStr">
        <is>
          <t>Basic and diluted LPS</t>
        </is>
      </c>
      <c r="B9" s="8" t="n">
        <v>-0.07000000000000001</v>
      </c>
      <c r="C9" s="8" t="n">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otentially dilutive securities) (Details) - shares</t>
        </is>
      </c>
      <c r="B1" s="2" t="inlineStr">
        <is>
          <t>12 Months Ended</t>
        </is>
      </c>
    </row>
    <row r="2">
      <c r="B2" s="2" t="inlineStr">
        <is>
          <t>Dec. 31, 2020</t>
        </is>
      </c>
      <c r="C2" s="2" t="inlineStr">
        <is>
          <t>Dec. 31, 2019</t>
        </is>
      </c>
    </row>
    <row r="3">
      <c r="A3" s="4" t="inlineStr">
        <is>
          <t>Series A Preferred Stock [Member]</t>
        </is>
      </c>
    </row>
    <row r="4">
      <c r="A4" s="4" t="inlineStr">
        <is>
          <t>Preferred stock (convertible)</t>
        </is>
      </c>
      <c r="B4" s="6" t="n">
        <v>24900000</v>
      </c>
      <c r="C4" s="6" t="n">
        <v>24900000</v>
      </c>
    </row>
    <row r="5">
      <c r="A5" s="4" t="inlineStr">
        <is>
          <t>Series B Preferred Stock [Member]</t>
        </is>
      </c>
    </row>
    <row r="6">
      <c r="A6" s="4" t="inlineStr">
        <is>
          <t>Preferred stock (convertible)</t>
        </is>
      </c>
      <c r="B6" s="6" t="n">
        <v>6557440</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mpairment loss</t>
        </is>
      </c>
      <c r="B3" s="5" t="n">
        <v>0</v>
      </c>
      <c r="C3" s="5" t="n">
        <v>0</v>
      </c>
    </row>
    <row r="4">
      <c r="A4" s="4" t="inlineStr">
        <is>
          <t>Impairment long-lived assets</t>
        </is>
      </c>
      <c r="B4" s="6" t="n">
        <v>0</v>
      </c>
      <c r="C4" s="6" t="n">
        <v>0</v>
      </c>
    </row>
    <row r="5">
      <c r="A5" s="4" t="inlineStr">
        <is>
          <t>Provision for uncollectible accounts receivable - related party</t>
        </is>
      </c>
      <c r="B5" s="6" t="n">
        <v>623580</v>
      </c>
      <c r="C5" s="4" t="inlineStr">
        <is>
          <t xml:space="preserve"> </t>
        </is>
      </c>
    </row>
    <row r="6">
      <c r="A6" s="4" t="inlineStr">
        <is>
          <t>TBG Holdings Corp. [Member]</t>
        </is>
      </c>
    </row>
    <row r="7">
      <c r="A7" s="4" t="inlineStr">
        <is>
          <t>Cash advance</t>
        </is>
      </c>
      <c r="B7" s="5" t="n">
        <v>6235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Narrative) - USD ($)</t>
        </is>
      </c>
      <c r="B1" s="2" t="inlineStr">
        <is>
          <t>12 Months Ended</t>
        </is>
      </c>
    </row>
    <row r="2">
      <c r="B2" s="2" t="inlineStr">
        <is>
          <t>Dec. 31, 2020</t>
        </is>
      </c>
      <c r="C2" s="2" t="inlineStr">
        <is>
          <t>Jun. 24, 2020</t>
        </is>
      </c>
      <c r="D2" s="2" t="inlineStr">
        <is>
          <t>Dec. 31, 2019</t>
        </is>
      </c>
    </row>
    <row r="3">
      <c r="A3" s="4" t="inlineStr">
        <is>
          <t>Series A Preferred Stock [Member]</t>
        </is>
      </c>
    </row>
    <row r="4">
      <c r="A4" s="4" t="inlineStr">
        <is>
          <t>Convertible Preferred stock, shares outstanding</t>
        </is>
      </c>
      <c r="B4" s="6" t="n">
        <v>264894</v>
      </c>
      <c r="D4" s="6" t="n">
        <v>264894</v>
      </c>
    </row>
    <row r="5">
      <c r="A5" s="4" t="inlineStr">
        <is>
          <t>Number of common stock issuable for total shares of convertible preferred stock</t>
        </is>
      </c>
      <c r="B5" s="6" t="n">
        <v>24900000</v>
      </c>
    </row>
    <row r="6">
      <c r="A6" s="4" t="inlineStr">
        <is>
          <t>Convertible Preferred stock, par value</t>
        </is>
      </c>
      <c r="B6" s="7" t="n">
        <v>0.001</v>
      </c>
      <c r="D6" s="7" t="n">
        <v>0.001</v>
      </c>
    </row>
    <row r="7">
      <c r="A7" s="4" t="inlineStr">
        <is>
          <t>Convertible Preferred stock, shares authorized</t>
        </is>
      </c>
      <c r="B7" s="6" t="n">
        <v>1000000</v>
      </c>
      <c r="D7" s="6" t="n">
        <v>1000000</v>
      </c>
    </row>
    <row r="8">
      <c r="A8" s="4" t="inlineStr">
        <is>
          <t>Series B Preferred Stock [Member]</t>
        </is>
      </c>
    </row>
    <row r="9">
      <c r="A9" s="4" t="inlineStr">
        <is>
          <t>Convertible Preferred stock, shares outstanding</t>
        </is>
      </c>
      <c r="B9" s="6" t="n">
        <v>1639360</v>
      </c>
      <c r="D9" s="6" t="n">
        <v>0</v>
      </c>
    </row>
    <row r="10">
      <c r="A10" s="4" t="inlineStr">
        <is>
          <t>Convertible Preferred stock, par value</t>
        </is>
      </c>
      <c r="B10" s="7" t="n">
        <v>0.001</v>
      </c>
      <c r="C10" s="7" t="n">
        <v>0.001</v>
      </c>
      <c r="D10" s="7" t="n">
        <v>0.001</v>
      </c>
    </row>
    <row r="11">
      <c r="A11" s="4" t="inlineStr">
        <is>
          <t>Convertible Preferred stock, shares authorized</t>
        </is>
      </c>
      <c r="B11" s="6" t="n">
        <v>4000000</v>
      </c>
      <c r="C11" s="6" t="n">
        <v>4000000</v>
      </c>
      <c r="D11" s="6" t="n">
        <v>4000000</v>
      </c>
    </row>
    <row r="12">
      <c r="A12" s="4" t="inlineStr">
        <is>
          <t>Dividend rate</t>
        </is>
      </c>
      <c r="B12" s="4" t="inlineStr">
        <is>
          <t>8.00%</t>
        </is>
      </c>
    </row>
    <row r="13">
      <c r="A13" s="4" t="inlineStr">
        <is>
          <t>Stock dividend</t>
        </is>
      </c>
      <c r="B13" s="8" t="n">
        <v>0.25</v>
      </c>
    </row>
    <row r="14">
      <c r="A14" s="4" t="inlineStr">
        <is>
          <t>Cummulative unpaid dividends</t>
        </is>
      </c>
      <c r="B14" s="5" t="n">
        <v>42122</v>
      </c>
    </row>
    <row r="15">
      <c r="A15" s="4" t="inlineStr">
        <is>
          <t>Common stock issued in satisfaction of preferred stock dividend</t>
        </is>
      </c>
      <c r="B1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t>
        </is>
      </c>
      <c r="B3" s="6" t="n">
        <v>750000000</v>
      </c>
      <c r="C3" s="6" t="n">
        <v>750000000</v>
      </c>
    </row>
    <row r="4">
      <c r="A4" s="4" t="inlineStr">
        <is>
          <t>Common Stock, shares issued</t>
        </is>
      </c>
      <c r="B4" s="6" t="n">
        <v>98898130</v>
      </c>
      <c r="C4" s="6" t="n">
        <v>80952555</v>
      </c>
    </row>
    <row r="5">
      <c r="A5" s="4" t="inlineStr">
        <is>
          <t>Common Stock, shares outstanding</t>
        </is>
      </c>
      <c r="B5" s="6" t="n">
        <v>98898130</v>
      </c>
      <c r="C5" s="6" t="n">
        <v>80952555</v>
      </c>
    </row>
    <row r="6">
      <c r="A6" s="4" t="inlineStr">
        <is>
          <t>Series A Preferred Stock [Member]</t>
        </is>
      </c>
    </row>
    <row r="7">
      <c r="A7" s="4" t="inlineStr">
        <is>
          <t>Convertible Preferred stock, par value (in dollars per share)</t>
        </is>
      </c>
      <c r="B7" s="7" t="n">
        <v>0.001</v>
      </c>
      <c r="C7" s="7" t="n">
        <v>0.001</v>
      </c>
    </row>
    <row r="8">
      <c r="A8" s="4" t="inlineStr">
        <is>
          <t>Convertible Preferred stock, shares authorized</t>
        </is>
      </c>
      <c r="B8" s="6" t="n">
        <v>1000000</v>
      </c>
      <c r="C8" s="6" t="n">
        <v>1000000</v>
      </c>
    </row>
    <row r="9">
      <c r="A9" s="4" t="inlineStr">
        <is>
          <t>Convertible Preferred stock, shares issued</t>
        </is>
      </c>
      <c r="B9" s="6" t="n">
        <v>264894</v>
      </c>
      <c r="C9" s="6" t="n">
        <v>264894</v>
      </c>
    </row>
    <row r="10">
      <c r="A10" s="4" t="inlineStr">
        <is>
          <t>Convertible Preferred stock, shares outstanding</t>
        </is>
      </c>
      <c r="B10" s="6" t="n">
        <v>264894</v>
      </c>
      <c r="C10" s="6" t="n">
        <v>264894</v>
      </c>
    </row>
    <row r="11">
      <c r="A11" s="4" t="inlineStr">
        <is>
          <t>Series B Preferred Stock [Member]</t>
        </is>
      </c>
    </row>
    <row r="12">
      <c r="A12" s="4" t="inlineStr">
        <is>
          <t>Convertible Preferred stock, par value (in dollars per share)</t>
        </is>
      </c>
      <c r="B12" s="7" t="n">
        <v>0.001</v>
      </c>
      <c r="C12" s="7" t="n">
        <v>0.001</v>
      </c>
    </row>
    <row r="13">
      <c r="A13" s="4" t="inlineStr">
        <is>
          <t>Convertible Preferred stock, shares authorized</t>
        </is>
      </c>
      <c r="B13" s="6" t="n">
        <v>4000000</v>
      </c>
      <c r="C13" s="6" t="n">
        <v>4000000</v>
      </c>
    </row>
    <row r="14">
      <c r="A14" s="4" t="inlineStr">
        <is>
          <t>Convertible Preferred stock, shares issued</t>
        </is>
      </c>
      <c r="B14" s="6" t="n">
        <v>1639360</v>
      </c>
      <c r="C14" s="6" t="n">
        <v>0</v>
      </c>
    </row>
    <row r="15">
      <c r="A15" s="4" t="inlineStr">
        <is>
          <t>Convertible Preferred stock, shares outstanding</t>
        </is>
      </c>
      <c r="B15" s="6" t="n">
        <v>163936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4" t="inlineStr">
        <is>
          <t>Accounts payable and accrued expenses - related party</t>
        </is>
      </c>
      <c r="B2" s="5" t="n">
        <v>-477231</v>
      </c>
      <c r="C2" s="5" t="n">
        <v>-261801</v>
      </c>
    </row>
    <row r="3">
      <c r="A3" s="4" t="inlineStr">
        <is>
          <t>Prepaid expenses- related party</t>
        </is>
      </c>
      <c r="B3" s="6" t="n">
        <v>480000</v>
      </c>
      <c r="C3" s="4" t="inlineStr">
        <is>
          <t xml:space="preserve"> </t>
        </is>
      </c>
    </row>
    <row r="4">
      <c r="A4" s="4" t="inlineStr">
        <is>
          <t>TBG Holdings Corp. [Member]</t>
        </is>
      </c>
    </row>
    <row r="5">
      <c r="A5" s="4" t="inlineStr">
        <is>
          <t>Accounts payable and accrued expenses - related party</t>
        </is>
      </c>
      <c r="C5" s="6" t="n">
        <v>-241870</v>
      </c>
    </row>
    <row r="6">
      <c r="A6" s="4" t="inlineStr">
        <is>
          <t>Prepaid expenses- related party</t>
        </is>
      </c>
      <c r="B6" s="6" t="n">
        <v>480000</v>
      </c>
      <c r="C6" s="4" t="inlineStr">
        <is>
          <t xml:space="preserve"> </t>
        </is>
      </c>
    </row>
    <row r="7">
      <c r="A7" s="4" t="inlineStr">
        <is>
          <t>Turnkey [Member]</t>
        </is>
      </c>
    </row>
    <row r="8">
      <c r="A8" s="4" t="inlineStr">
        <is>
          <t>Accounts payable and accrued expenses - related party</t>
        </is>
      </c>
      <c r="B8" s="6" t="n">
        <v>-457300</v>
      </c>
      <c r="C8" s="4" t="inlineStr">
        <is>
          <t xml:space="preserve"> </t>
        </is>
      </c>
    </row>
    <row r="9">
      <c r="A9" s="4" t="inlineStr">
        <is>
          <t>R3 Accounting LLC [Member]</t>
        </is>
      </c>
    </row>
    <row r="10">
      <c r="A10" s="4" t="inlineStr">
        <is>
          <t>Accounts payable and accrued expenses - related party</t>
        </is>
      </c>
      <c r="B10" s="5" t="n">
        <v>-19931</v>
      </c>
      <c r="C10" s="5" t="n">
        <v>-19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l. 27, 2020</t>
        </is>
      </c>
      <c r="C2" s="2" t="inlineStr">
        <is>
          <t>Dec. 31, 2020</t>
        </is>
      </c>
      <c r="D2" s="2" t="inlineStr">
        <is>
          <t>Dec. 31, 2019</t>
        </is>
      </c>
    </row>
    <row r="3">
      <c r="A3" s="3" t="inlineStr">
        <is>
          <t>Related Party Transaction [Line Items]</t>
        </is>
      </c>
    </row>
    <row r="4">
      <c r="A4" s="4" t="inlineStr">
        <is>
          <t>Management fee - related party</t>
        </is>
      </c>
      <c r="C4" s="5" t="n">
        <v>480000</v>
      </c>
      <c r="D4" s="5" t="n">
        <v>480000</v>
      </c>
    </row>
    <row r="5">
      <c r="A5" s="4" t="inlineStr">
        <is>
          <t>Accounts payable and accrued expenses - related party</t>
        </is>
      </c>
      <c r="C5" s="6" t="n">
        <v>477231</v>
      </c>
      <c r="D5" s="6" t="n">
        <v>261801</v>
      </c>
    </row>
    <row r="6">
      <c r="A6" s="4" t="inlineStr">
        <is>
          <t>Common stock issued to related party</t>
        </is>
      </c>
      <c r="C6" s="4" t="inlineStr">
        <is>
          <t xml:space="preserve"> </t>
        </is>
      </c>
    </row>
    <row r="7">
      <c r="A7" s="4" t="inlineStr">
        <is>
          <t>Prepaid expenses- related party</t>
        </is>
      </c>
      <c r="C7" s="6" t="n">
        <v>480000</v>
      </c>
      <c r="D7" s="4" t="inlineStr">
        <is>
          <t xml:space="preserve"> </t>
        </is>
      </c>
    </row>
    <row r="8">
      <c r="A8" s="4" t="inlineStr">
        <is>
          <t>Provision for uncollectible accounts receivable - related party</t>
        </is>
      </c>
      <c r="C8" s="6" t="n">
        <v>623580</v>
      </c>
      <c r="D8" s="4" t="inlineStr">
        <is>
          <t xml:space="preserve"> </t>
        </is>
      </c>
    </row>
    <row r="9">
      <c r="A9" s="4" t="inlineStr">
        <is>
          <t>TBG Holdings Corp. [Member]</t>
        </is>
      </c>
    </row>
    <row r="10">
      <c r="A10" s="3" t="inlineStr">
        <is>
          <t>Related Party Transaction [Line Items]</t>
        </is>
      </c>
    </row>
    <row r="11">
      <c r="A11" s="4" t="inlineStr">
        <is>
          <t>Fee for consulting and administrative services</t>
        </is>
      </c>
      <c r="C11" s="6" t="n">
        <v>40000</v>
      </c>
    </row>
    <row r="12">
      <c r="A12" s="4" t="inlineStr">
        <is>
          <t>Accounts payable and accrued expenses - related party</t>
        </is>
      </c>
      <c r="D12" s="6" t="n">
        <v>241870</v>
      </c>
    </row>
    <row r="13">
      <c r="A13" s="4" t="inlineStr">
        <is>
          <t>Prepaid expenses- related party</t>
        </is>
      </c>
      <c r="C13" s="6" t="n">
        <v>480000</v>
      </c>
      <c r="D13" s="4" t="inlineStr">
        <is>
          <t xml:space="preserve"> </t>
        </is>
      </c>
    </row>
    <row r="14">
      <c r="A14" s="4" t="inlineStr">
        <is>
          <t>Cash advance</t>
        </is>
      </c>
      <c r="C14" s="6" t="n">
        <v>623580</v>
      </c>
    </row>
    <row r="15">
      <c r="A15" s="4" t="inlineStr">
        <is>
          <t>R3 Accounting LLC [Member]</t>
        </is>
      </c>
    </row>
    <row r="16">
      <c r="A16" s="3" t="inlineStr">
        <is>
          <t>Related Party Transaction [Line Items]</t>
        </is>
      </c>
    </row>
    <row r="17">
      <c r="A17" s="4" t="inlineStr">
        <is>
          <t>Fee for consulting and administrative services</t>
        </is>
      </c>
      <c r="C17" s="6" t="n">
        <v>369950</v>
      </c>
      <c r="D17" s="6" t="n">
        <v>236275</v>
      </c>
    </row>
    <row r="18">
      <c r="A18" s="4" t="inlineStr">
        <is>
          <t>Accounts payable and accrued expenses - related party</t>
        </is>
      </c>
      <c r="C18" s="6" t="n">
        <v>19931</v>
      </c>
      <c r="D18" s="6" t="n">
        <v>19931</v>
      </c>
    </row>
    <row r="19">
      <c r="A19" s="4" t="inlineStr">
        <is>
          <t>Turnkey [Member]</t>
        </is>
      </c>
    </row>
    <row r="20">
      <c r="A20" s="3" t="inlineStr">
        <is>
          <t>Related Party Transaction [Line Items]</t>
        </is>
      </c>
    </row>
    <row r="21">
      <c r="A21" s="4" t="inlineStr">
        <is>
          <t>Accounts payable and accrued expenses - related party</t>
        </is>
      </c>
      <c r="C21" s="6" t="n">
        <v>457300</v>
      </c>
      <c r="D21" s="4" t="inlineStr">
        <is>
          <t xml:space="preserve"> </t>
        </is>
      </c>
    </row>
    <row r="22">
      <c r="A22" s="4" t="inlineStr">
        <is>
          <t>Number of shares exchanged</t>
        </is>
      </c>
      <c r="B22" s="6" t="n">
        <v>1000000</v>
      </c>
    </row>
    <row r="23">
      <c r="A23" s="4" t="inlineStr">
        <is>
          <t>Common stock issued to related party</t>
        </is>
      </c>
      <c r="C23" s="5" t="n">
        <v>1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 (Schedule of Components of Lease Expense and Other Lease Information) (Details) - USD ($)</t>
        </is>
      </c>
      <c r="B1" s="2" t="inlineStr">
        <is>
          <t>12 Months Ended</t>
        </is>
      </c>
    </row>
    <row r="2">
      <c r="B2" s="2" t="inlineStr">
        <is>
          <t>Dec. 31, 2020</t>
        </is>
      </c>
      <c r="C2" s="2" t="inlineStr">
        <is>
          <t>Dec. 31, 2019</t>
        </is>
      </c>
    </row>
    <row r="3">
      <c r="A3" s="3" t="inlineStr">
        <is>
          <t>Leases [Abstract]</t>
        </is>
      </c>
    </row>
    <row r="4">
      <c r="A4" s="4" t="inlineStr">
        <is>
          <t>Operating Lease Expense Recognized</t>
        </is>
      </c>
      <c r="B4" s="5" t="n">
        <v>75263</v>
      </c>
      <c r="C4" s="5" t="n">
        <v>75263</v>
      </c>
    </row>
    <row r="5">
      <c r="A5" s="4" t="inlineStr">
        <is>
          <t>Cash paid for amounts included in measurement of lease liabilities</t>
        </is>
      </c>
      <c r="B5" s="6" t="n">
        <v>71795</v>
      </c>
      <c r="C5" s="6" t="n">
        <v>71795</v>
      </c>
    </row>
    <row r="6">
      <c r="A6" s="4" t="inlineStr">
        <is>
          <t>Operating lease right-of-use asset</t>
        </is>
      </c>
      <c r="B6" s="6" t="n">
        <v>43757</v>
      </c>
      <c r="C6" s="6" t="n">
        <v>113395</v>
      </c>
    </row>
    <row r="7">
      <c r="A7" s="4" t="inlineStr">
        <is>
          <t>Operating lease liability</t>
        </is>
      </c>
      <c r="B7" s="5" t="n">
        <v>47200</v>
      </c>
      <c r="C7" s="5" t="n">
        <v>117639</v>
      </c>
    </row>
    <row r="8">
      <c r="A8" s="4" t="inlineStr">
        <is>
          <t>Weighted-average remaining lease term</t>
        </is>
      </c>
      <c r="B8" s="4" t="inlineStr">
        <is>
          <t>7 months 6 days</t>
        </is>
      </c>
      <c r="C8" s="4" t="inlineStr">
        <is>
          <t>1 year 7 months 6 days</t>
        </is>
      </c>
    </row>
    <row r="9">
      <c r="A9" s="4" t="inlineStr">
        <is>
          <t>Weighted-average discount rate</t>
        </is>
      </c>
      <c r="B9" s="4" t="inlineStr">
        <is>
          <t>6.00%</t>
        </is>
      </c>
      <c r="C9" s="4" t="inlineStr">
        <is>
          <t>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Schedule of Future Minimum Lease Commitments) (Details) - USD ($)</t>
        </is>
      </c>
      <c r="B1" s="2" t="inlineStr">
        <is>
          <t>Dec. 31, 2020</t>
        </is>
      </c>
      <c r="C1" s="2" t="inlineStr">
        <is>
          <t>Dec. 31, 2019</t>
        </is>
      </c>
    </row>
    <row r="2">
      <c r="A2" s="3" t="inlineStr">
        <is>
          <t>Operating Leases</t>
        </is>
      </c>
    </row>
    <row r="3">
      <c r="A3" s="4" t="inlineStr">
        <is>
          <t>2021</t>
        </is>
      </c>
      <c r="B3" s="5" t="n">
        <v>47350</v>
      </c>
    </row>
    <row r="4">
      <c r="A4" s="4" t="inlineStr">
        <is>
          <t>Less: Imputed interest</t>
        </is>
      </c>
      <c r="B4" s="6" t="n">
        <v>-150</v>
      </c>
    </row>
    <row r="5">
      <c r="A5" s="4" t="inlineStr">
        <is>
          <t>Total operating lease liability</t>
        </is>
      </c>
      <c r="B5" s="5" t="n">
        <v>47200</v>
      </c>
      <c r="C5" s="5" t="n">
        <v>1176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 Term Debt (Details Narrative) - USD ($)</t>
        </is>
      </c>
      <c r="B1" s="2" t="inlineStr">
        <is>
          <t>12 Months Ended</t>
        </is>
      </c>
    </row>
    <row r="2">
      <c r="B2" s="2" t="inlineStr">
        <is>
          <t>Dec. 31, 2020</t>
        </is>
      </c>
      <c r="C2" s="2" t="inlineStr">
        <is>
          <t>Dec. 31, 2019</t>
        </is>
      </c>
    </row>
    <row r="3">
      <c r="A3" s="3" t="inlineStr">
        <is>
          <t>Debt Disclosure [Abstract]</t>
        </is>
      </c>
    </row>
    <row r="4">
      <c r="A4" s="4" t="inlineStr">
        <is>
          <t>PPP loan</t>
        </is>
      </c>
      <c r="B4" s="5" t="n">
        <v>165719</v>
      </c>
      <c r="C4" s="4" t="inlineStr">
        <is>
          <t xml:space="preserve"> </t>
        </is>
      </c>
    </row>
    <row r="5">
      <c r="A5" s="4" t="inlineStr">
        <is>
          <t>Interest rate</t>
        </is>
      </c>
      <c r="B5" s="4" t="inlineStr">
        <is>
          <t>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Reconciliation of Income Taxes) (Details) - USD ($)</t>
        </is>
      </c>
      <c r="B1" s="2" t="inlineStr">
        <is>
          <t>12 Months Ended</t>
        </is>
      </c>
    </row>
    <row r="2">
      <c r="B2" s="2" t="inlineStr">
        <is>
          <t>Dec. 31, 2020</t>
        </is>
      </c>
      <c r="C2" s="2" t="inlineStr">
        <is>
          <t>Dec. 31, 2019</t>
        </is>
      </c>
    </row>
    <row r="3">
      <c r="A3" s="3" t="inlineStr">
        <is>
          <t>Amount:</t>
        </is>
      </c>
    </row>
    <row r="4">
      <c r="A4" s="4" t="inlineStr">
        <is>
          <t>Tax benefit at US statutory rate</t>
        </is>
      </c>
      <c r="B4" s="5" t="n">
        <v>1245727</v>
      </c>
      <c r="C4" s="5" t="n">
        <v>718400</v>
      </c>
    </row>
    <row r="5">
      <c r="A5" s="4" t="inlineStr">
        <is>
          <t>State taxes, net of federal benefit</t>
        </is>
      </c>
      <c r="B5" s="6" t="n">
        <v>296602</v>
      </c>
      <c r="C5" s="6" t="n">
        <v>171048</v>
      </c>
    </row>
    <row r="6">
      <c r="A6" s="4" t="inlineStr">
        <is>
          <t>Change in valuation allowance</t>
        </is>
      </c>
      <c r="B6" s="6" t="n">
        <v>-1542329</v>
      </c>
      <c r="C6" s="6" t="n">
        <v>-889448</v>
      </c>
    </row>
    <row r="7">
      <c r="A7" s="4" t="inlineStr">
        <is>
          <t>Income tax amount</t>
        </is>
      </c>
      <c r="B7" s="4" t="inlineStr">
        <is>
          <t xml:space="preserve"> </t>
        </is>
      </c>
      <c r="C7" s="4" t="inlineStr">
        <is>
          <t xml:space="preserve"> </t>
        </is>
      </c>
    </row>
    <row r="8">
      <c r="A8" s="3" t="inlineStr">
        <is>
          <t>Rate:</t>
        </is>
      </c>
    </row>
    <row r="9">
      <c r="A9" s="4" t="inlineStr">
        <is>
          <t>Tax benefit at US statutory rate</t>
        </is>
      </c>
      <c r="B9" s="4" t="inlineStr">
        <is>
          <t>21.00%</t>
        </is>
      </c>
      <c r="C9" s="4" t="inlineStr">
        <is>
          <t>21.00%</t>
        </is>
      </c>
    </row>
    <row r="10">
      <c r="A10" s="4" t="inlineStr">
        <is>
          <t>State taxes, net of federal benefit</t>
        </is>
      </c>
      <c r="B10" s="4" t="inlineStr">
        <is>
          <t>5.00%</t>
        </is>
      </c>
      <c r="C10" s="4" t="inlineStr">
        <is>
          <t>5.00%</t>
        </is>
      </c>
    </row>
    <row r="11">
      <c r="A11" s="4" t="inlineStr">
        <is>
          <t>Change in valuation allowance</t>
        </is>
      </c>
      <c r="B11" s="4" t="inlineStr">
        <is>
          <t>(26.00%)</t>
        </is>
      </c>
      <c r="C11" s="4" t="inlineStr">
        <is>
          <t>(26.00%)</t>
        </is>
      </c>
    </row>
    <row r="12">
      <c r="A12" s="4" t="inlineStr">
        <is>
          <t>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0</t>
        </is>
      </c>
      <c r="C1" s="2" t="inlineStr">
        <is>
          <t>Dec. 31, 2019</t>
        </is>
      </c>
    </row>
    <row r="2">
      <c r="A2" s="3" t="inlineStr">
        <is>
          <t>Income Tax Disclosure [Abstract]</t>
        </is>
      </c>
    </row>
    <row r="3">
      <c r="A3" s="4" t="inlineStr">
        <is>
          <t>Net Operating Loss Carryforward</t>
        </is>
      </c>
      <c r="B3" s="5" t="n">
        <v>3578267</v>
      </c>
      <c r="C3" s="5" t="n">
        <v>2643599</v>
      </c>
    </row>
    <row r="4">
      <c r="A4" s="4" t="inlineStr">
        <is>
          <t>Share-based compensation</t>
        </is>
      </c>
      <c r="B4" s="6" t="n">
        <v>607661</v>
      </c>
      <c r="C4" s="4" t="inlineStr">
        <is>
          <t xml:space="preserve"> </t>
        </is>
      </c>
    </row>
    <row r="5">
      <c r="A5" s="4" t="inlineStr">
        <is>
          <t>Valuation Allowance</t>
        </is>
      </c>
      <c r="B5" s="6" t="n">
        <v>-4185928</v>
      </c>
      <c r="C5" s="6" t="n">
        <v>-2643599</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Net operating loss carry forward</t>
        </is>
      </c>
      <c r="B4" s="5" t="n">
        <v>14400000</v>
      </c>
    </row>
    <row r="5">
      <c r="A5" s="4" t="inlineStr">
        <is>
          <t>Operating loss carry forward expiration date</t>
        </is>
      </c>
      <c r="B5" s="4" t="inlineStr">
        <is>
          <t>Dec. 31,
		2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 Based Compensation (Details) - USD ($)</t>
        </is>
      </c>
      <c r="B1" s="2" t="inlineStr">
        <is>
          <t>12 Months Ended</t>
        </is>
      </c>
    </row>
    <row r="2">
      <c r="B2" s="2" t="inlineStr">
        <is>
          <t>Dec. 31, 2020</t>
        </is>
      </c>
      <c r="C2" s="2" t="inlineStr">
        <is>
          <t>Dec. 31, 2019</t>
        </is>
      </c>
    </row>
    <row r="3">
      <c r="A3" s="4" t="inlineStr">
        <is>
          <t>Number of Shares issued</t>
        </is>
      </c>
      <c r="B3" s="6" t="n">
        <v>6344375</v>
      </c>
      <c r="C3" s="6" t="n">
        <v>1346501</v>
      </c>
    </row>
    <row r="4">
      <c r="A4" s="4" t="inlineStr">
        <is>
          <t>Expense recorded</t>
        </is>
      </c>
      <c r="B4" s="5" t="n">
        <v>1663909</v>
      </c>
      <c r="C4" s="5" t="n">
        <v>673251</v>
      </c>
    </row>
    <row r="5">
      <c r="A5" s="4" t="inlineStr">
        <is>
          <t>Employees [Member]</t>
        </is>
      </c>
    </row>
    <row r="6">
      <c r="A6" s="4" t="inlineStr">
        <is>
          <t>Number of Shares issued</t>
        </is>
      </c>
      <c r="B6" s="6" t="n">
        <v>3730000</v>
      </c>
      <c r="C6" s="6" t="n">
        <v>430833</v>
      </c>
    </row>
    <row r="7">
      <c r="A7" s="4" t="inlineStr">
        <is>
          <t>Expense recorded</t>
        </is>
      </c>
      <c r="B7" s="5" t="n">
        <v>964291</v>
      </c>
      <c r="C7" s="5" t="n">
        <v>215417</v>
      </c>
    </row>
    <row r="8">
      <c r="A8" s="4" t="inlineStr">
        <is>
          <t>Advisors and Independent Contractors [Member]</t>
        </is>
      </c>
    </row>
    <row r="9">
      <c r="A9" s="4" t="inlineStr">
        <is>
          <t>Number of Shares issued</t>
        </is>
      </c>
      <c r="B9" s="6" t="n">
        <v>2614375</v>
      </c>
      <c r="C9" s="6" t="n">
        <v>915668</v>
      </c>
    </row>
    <row r="10">
      <c r="A10" s="4" t="inlineStr">
        <is>
          <t>Expense recorded</t>
        </is>
      </c>
      <c r="B10" s="5" t="n">
        <v>699618</v>
      </c>
      <c r="C10" s="5" t="n">
        <v>457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Based Compensation (Details Narrative) - USD ($)</t>
        </is>
      </c>
      <c r="B1" s="2" t="inlineStr">
        <is>
          <t>12 Months Ended</t>
        </is>
      </c>
    </row>
    <row r="2">
      <c r="B2" s="2" t="inlineStr">
        <is>
          <t>Dec. 31, 2020</t>
        </is>
      </c>
      <c r="C2" s="2" t="inlineStr">
        <is>
          <t>Dec. 31, 2019</t>
        </is>
      </c>
    </row>
    <row r="3">
      <c r="A3" s="4" t="inlineStr">
        <is>
          <t>Advisors and Independent Contractors [Member]</t>
        </is>
      </c>
    </row>
    <row r="4">
      <c r="A4" s="4" t="inlineStr">
        <is>
          <t>Cash compensation paid</t>
        </is>
      </c>
      <c r="B4" s="5" t="n">
        <v>220000</v>
      </c>
      <c r="C4" s="5" t="n">
        <v>2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5" t="n">
        <v>2685</v>
      </c>
    </row>
    <row r="5">
      <c r="A5" s="3" t="inlineStr">
        <is>
          <t>Operating Expenses</t>
        </is>
      </c>
    </row>
    <row r="6">
      <c r="A6" s="4" t="inlineStr">
        <is>
          <t>Professional fees</t>
        </is>
      </c>
      <c r="B6" s="6" t="n">
        <v>1539082</v>
      </c>
      <c r="C6" s="6" t="n">
        <v>949450</v>
      </c>
    </row>
    <row r="7">
      <c r="A7" s="4" t="inlineStr">
        <is>
          <t>Professional fees - related party</t>
        </is>
      </c>
      <c r="B7" s="6" t="n">
        <v>369950</v>
      </c>
      <c r="C7" s="6" t="n">
        <v>236275</v>
      </c>
    </row>
    <row r="8">
      <c r="A8" s="4" t="inlineStr">
        <is>
          <t>Management fees - related party</t>
        </is>
      </c>
      <c r="B8" s="6" t="n">
        <v>480000</v>
      </c>
      <c r="C8" s="6" t="n">
        <v>480000</v>
      </c>
    </row>
    <row r="9">
      <c r="A9" s="4" t="inlineStr">
        <is>
          <t>Personnel related expenses</t>
        </is>
      </c>
      <c r="B9" s="6" t="n">
        <v>2530315</v>
      </c>
      <c r="C9" s="6" t="n">
        <v>1373786</v>
      </c>
    </row>
    <row r="10">
      <c r="A10" s="4" t="inlineStr">
        <is>
          <t>Other selling, general and administrative</t>
        </is>
      </c>
      <c r="B10" s="6" t="n">
        <v>389105</v>
      </c>
      <c r="C10" s="6" t="n">
        <v>384125</v>
      </c>
    </row>
    <row r="11">
      <c r="A11" s="4" t="inlineStr">
        <is>
          <t>Provision for uncollectible accounts receivable - related party</t>
        </is>
      </c>
      <c r="B11" s="6" t="n">
        <v>623580</v>
      </c>
      <c r="C11" s="4" t="inlineStr">
        <is>
          <t xml:space="preserve"> </t>
        </is>
      </c>
    </row>
    <row r="12">
      <c r="A12" s="4" t="inlineStr">
        <is>
          <t>Total Operating Expenses</t>
        </is>
      </c>
      <c r="B12" s="6" t="n">
        <v>5932032</v>
      </c>
      <c r="C12" s="6" t="n">
        <v>3423636</v>
      </c>
    </row>
    <row r="13">
      <c r="A13" s="4" t="inlineStr">
        <is>
          <t>Loss before income taxes</t>
        </is>
      </c>
      <c r="B13" s="6" t="n">
        <v>-5932032</v>
      </c>
      <c r="C13" s="6" t="n">
        <v>-3420951</v>
      </c>
    </row>
    <row r="14">
      <c r="A14" s="4" t="inlineStr">
        <is>
          <t>Income taxes</t>
        </is>
      </c>
      <c r="B14" s="4" t="inlineStr">
        <is>
          <t xml:space="preserve"> </t>
        </is>
      </c>
      <c r="C14" s="4" t="inlineStr">
        <is>
          <t xml:space="preserve"> </t>
        </is>
      </c>
    </row>
    <row r="15">
      <c r="A15" s="4" t="inlineStr">
        <is>
          <t>Net Loss</t>
        </is>
      </c>
      <c r="B15" s="6" t="n">
        <v>-5932032</v>
      </c>
      <c r="C15" s="6" t="n">
        <v>-3420951</v>
      </c>
    </row>
    <row r="16">
      <c r="A16" s="4" t="inlineStr">
        <is>
          <t>Less: Preferred stock dividends</t>
        </is>
      </c>
      <c r="B16" s="6" t="n">
        <v>42122</v>
      </c>
      <c r="C16" s="4" t="inlineStr">
        <is>
          <t xml:space="preserve"> </t>
        </is>
      </c>
    </row>
    <row r="17">
      <c r="A17" s="4" t="inlineStr">
        <is>
          <t>Net loss to common stockholders</t>
        </is>
      </c>
      <c r="B17" s="5" t="n">
        <v>-5974154</v>
      </c>
      <c r="C17" s="5" t="n">
        <v>-3420951</v>
      </c>
    </row>
    <row r="18">
      <c r="A18" s="4" t="inlineStr">
        <is>
          <t>Net loss per common share - basic and diluted</t>
        </is>
      </c>
      <c r="B18" s="8" t="n">
        <v>-0.07000000000000001</v>
      </c>
      <c r="C18" s="8" t="n">
        <v>-0.05</v>
      </c>
    </row>
    <row r="19">
      <c r="A19" s="4" t="inlineStr">
        <is>
          <t>Weighted average number of common shares outstanding during the years - basic and diluted</t>
        </is>
      </c>
      <c r="B19" s="6" t="n">
        <v>90630829</v>
      </c>
      <c r="C19" s="6" t="n">
        <v>74134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36" customWidth="1" min="5" max="5"/>
    <col width="29" customWidth="1" min="6" max="6"/>
    <col width="13" customWidth="1" min="7" max="7"/>
  </cols>
  <sheetData>
    <row r="1">
      <c r="A1" s="1" t="inlineStr">
        <is>
          <t>CONSOLIDATED STATEMENT OF CHANGES IN STOCKHOLDERS' EQUITY - USD ($)</t>
        </is>
      </c>
      <c r="B1" s="2" t="inlineStr">
        <is>
          <t>Series A Voting Preferred Stock</t>
        </is>
      </c>
      <c r="C1" s="2" t="inlineStr">
        <is>
          <t>Series B Voting Preferred Stock</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B2" s="5" t="n">
        <v>265</v>
      </c>
      <c r="C2" s="4" t="inlineStr">
        <is>
          <t xml:space="preserve"> </t>
        </is>
      </c>
      <c r="D2" s="5" t="n">
        <v>69642</v>
      </c>
      <c r="E2" s="5" t="n">
        <v>10701887</v>
      </c>
      <c r="F2" s="5" t="n">
        <v>-10228833</v>
      </c>
      <c r="G2" s="5" t="n">
        <v>542961</v>
      </c>
    </row>
    <row r="3">
      <c r="A3" s="4" t="inlineStr">
        <is>
          <t>Balance, Shares at Dec. 31, 2018</t>
        </is>
      </c>
      <c r="B3" s="6" t="n">
        <v>264894</v>
      </c>
      <c r="C3" s="4" t="inlineStr">
        <is>
          <t xml:space="preserve"> </t>
        </is>
      </c>
      <c r="D3" s="6" t="n">
        <v>69642554</v>
      </c>
    </row>
    <row r="4">
      <c r="A4" s="4" t="inlineStr">
        <is>
          <t>Proceeds received from sale of common stock pursuant to Private Placement Memorandum, net of $0 offering costs</t>
        </is>
      </c>
      <c r="B4" s="4" t="inlineStr">
        <is>
          <t xml:space="preserve"> </t>
        </is>
      </c>
      <c r="C4" s="4" t="inlineStr">
        <is>
          <t xml:space="preserve"> </t>
        </is>
      </c>
      <c r="D4" s="5" t="n">
        <v>9964</v>
      </c>
      <c r="E4" s="6" t="n">
        <v>2592535</v>
      </c>
      <c r="F4" s="4" t="inlineStr">
        <is>
          <t xml:space="preserve"> </t>
        </is>
      </c>
      <c r="G4" s="6" t="n">
        <v>2602499</v>
      </c>
    </row>
    <row r="5">
      <c r="A5" s="4" t="inlineStr">
        <is>
          <t>Proceeds received from sale of common stock pursuant to Private Placement Memorandum, Shares</t>
        </is>
      </c>
      <c r="B5" s="4" t="inlineStr">
        <is>
          <t xml:space="preserve"> </t>
        </is>
      </c>
      <c r="C5" s="4" t="inlineStr">
        <is>
          <t xml:space="preserve"> </t>
        </is>
      </c>
      <c r="D5" s="6" t="n">
        <v>9963500</v>
      </c>
    </row>
    <row r="6">
      <c r="A6" s="4" t="inlineStr">
        <is>
          <t>Common stock issued for services</t>
        </is>
      </c>
      <c r="B6" s="4" t="inlineStr">
        <is>
          <t xml:space="preserve"> </t>
        </is>
      </c>
      <c r="C6" s="4" t="inlineStr">
        <is>
          <t xml:space="preserve"> </t>
        </is>
      </c>
      <c r="D6" s="5" t="n">
        <v>1347</v>
      </c>
      <c r="E6" s="6" t="n">
        <v>671904</v>
      </c>
      <c r="F6" s="4" t="inlineStr">
        <is>
          <t xml:space="preserve"> </t>
        </is>
      </c>
      <c r="G6" s="6" t="n">
        <v>673251</v>
      </c>
    </row>
    <row r="7">
      <c r="A7" s="4" t="inlineStr">
        <is>
          <t>Common stock issued for services, Shares</t>
        </is>
      </c>
      <c r="B7" s="4" t="inlineStr">
        <is>
          <t xml:space="preserve"> </t>
        </is>
      </c>
      <c r="C7" s="4" t="inlineStr">
        <is>
          <t xml:space="preserve"> </t>
        </is>
      </c>
      <c r="D7" s="6" t="n">
        <v>1346501</v>
      </c>
    </row>
    <row r="8">
      <c r="A8" s="4" t="inlineStr">
        <is>
          <t>Net Loss</t>
        </is>
      </c>
      <c r="B8" s="4" t="inlineStr">
        <is>
          <t xml:space="preserve"> </t>
        </is>
      </c>
      <c r="C8" s="4" t="inlineStr">
        <is>
          <t xml:space="preserve"> </t>
        </is>
      </c>
      <c r="D8" s="4" t="inlineStr">
        <is>
          <t xml:space="preserve"> </t>
        </is>
      </c>
      <c r="E8" s="4" t="inlineStr">
        <is>
          <t xml:space="preserve"> </t>
        </is>
      </c>
      <c r="F8" s="6" t="n">
        <v>-3420951</v>
      </c>
      <c r="G8" s="6" t="n">
        <v>-3420951</v>
      </c>
    </row>
    <row r="9">
      <c r="A9" s="4" t="inlineStr">
        <is>
          <t>Balance at Dec. 31, 2019</t>
        </is>
      </c>
      <c r="B9" s="5" t="n">
        <v>265</v>
      </c>
      <c r="C9" s="4" t="inlineStr">
        <is>
          <t xml:space="preserve"> </t>
        </is>
      </c>
      <c r="D9" s="5" t="n">
        <v>80953</v>
      </c>
      <c r="E9" s="6" t="n">
        <v>13966326</v>
      </c>
      <c r="F9" s="6" t="n">
        <v>-13649784</v>
      </c>
      <c r="G9" s="6" t="n">
        <v>397760</v>
      </c>
    </row>
    <row r="10">
      <c r="A10" s="4" t="inlineStr">
        <is>
          <t>Balance, Shares at Dec. 31, 2019</t>
        </is>
      </c>
      <c r="B10" s="6" t="n">
        <v>264894</v>
      </c>
      <c r="C10" s="4" t="inlineStr">
        <is>
          <t xml:space="preserve"> </t>
        </is>
      </c>
      <c r="D10" s="6" t="n">
        <v>80952555</v>
      </c>
    </row>
    <row r="11">
      <c r="A11" s="4" t="inlineStr">
        <is>
          <t>Proceeds received from sale of common stock pursuant to Private Placement Memorandum, net of $0 offering costs</t>
        </is>
      </c>
      <c r="B11" s="4" t="inlineStr">
        <is>
          <t xml:space="preserve"> </t>
        </is>
      </c>
      <c r="C11" s="4" t="inlineStr">
        <is>
          <t xml:space="preserve"> </t>
        </is>
      </c>
      <c r="D11" s="5" t="n">
        <v>10601</v>
      </c>
      <c r="E11" s="6" t="n">
        <v>2602306</v>
      </c>
      <c r="F11" s="4" t="inlineStr">
        <is>
          <t xml:space="preserve"> </t>
        </is>
      </c>
      <c r="G11" s="6" t="n">
        <v>2612907</v>
      </c>
    </row>
    <row r="12">
      <c r="A12" s="4" t="inlineStr">
        <is>
          <t>Proceeds received from sale of common stock pursuant to Private Placement Memorandum, Shares</t>
        </is>
      </c>
      <c r="B12" s="4" t="inlineStr">
        <is>
          <t xml:space="preserve"> </t>
        </is>
      </c>
      <c r="C12" s="4" t="inlineStr">
        <is>
          <t xml:space="preserve"> </t>
        </is>
      </c>
      <c r="D12" s="6" t="n">
        <v>10601200</v>
      </c>
    </row>
    <row r="13">
      <c r="A13" s="4" t="inlineStr">
        <is>
          <t>Proceeds received from sale of Preferred Stock pursuant to Private Placement Memorandum, net of $0 offering costs</t>
        </is>
      </c>
      <c r="B13" s="4" t="inlineStr">
        <is>
          <t xml:space="preserve"> </t>
        </is>
      </c>
      <c r="C13" s="5" t="n">
        <v>1639</v>
      </c>
      <c r="D13" s="4" t="inlineStr">
        <is>
          <t xml:space="preserve"> </t>
        </is>
      </c>
      <c r="E13" s="6" t="n">
        <v>1637721</v>
      </c>
      <c r="F13" s="4" t="inlineStr">
        <is>
          <t xml:space="preserve"> </t>
        </is>
      </c>
      <c r="G13" s="6" t="n">
        <v>1639360</v>
      </c>
    </row>
    <row r="14">
      <c r="A14" s="4" t="inlineStr">
        <is>
          <t>Proceeds received from sale of Preferred Stock pursuant to Private Placement Memorandum, Shares</t>
        </is>
      </c>
      <c r="B14" s="4" t="inlineStr">
        <is>
          <t xml:space="preserve"> </t>
        </is>
      </c>
      <c r="C14" s="6" t="n">
        <v>1639360</v>
      </c>
      <c r="D14" s="4" t="inlineStr">
        <is>
          <t xml:space="preserve"> </t>
        </is>
      </c>
    </row>
    <row r="15">
      <c r="A15" s="4" t="inlineStr">
        <is>
          <t>Common stock issued for services</t>
        </is>
      </c>
      <c r="B15" s="4" t="inlineStr">
        <is>
          <t xml:space="preserve"> </t>
        </is>
      </c>
      <c r="C15" s="4" t="inlineStr">
        <is>
          <t xml:space="preserve"> </t>
        </is>
      </c>
      <c r="D15" s="5" t="n">
        <v>6344</v>
      </c>
      <c r="E15" s="6" t="n">
        <v>1657565</v>
      </c>
      <c r="F15" s="4" t="inlineStr">
        <is>
          <t xml:space="preserve"> </t>
        </is>
      </c>
      <c r="G15" s="6" t="n">
        <v>1663909</v>
      </c>
    </row>
    <row r="16">
      <c r="A16" s="4" t="inlineStr">
        <is>
          <t>Common stock issued for services, Shares</t>
        </is>
      </c>
      <c r="B16" s="4" t="inlineStr">
        <is>
          <t xml:space="preserve"> </t>
        </is>
      </c>
      <c r="C16" s="4" t="inlineStr">
        <is>
          <t xml:space="preserve"> </t>
        </is>
      </c>
      <c r="D16" s="6" t="n">
        <v>6344375</v>
      </c>
    </row>
    <row r="17">
      <c r="A17" s="4" t="inlineStr">
        <is>
          <t>Common stock issued to related party</t>
        </is>
      </c>
      <c r="B17" s="4" t="inlineStr">
        <is>
          <t xml:space="preserve"> </t>
        </is>
      </c>
      <c r="C17" s="4" t="inlineStr">
        <is>
          <t xml:space="preserve"> </t>
        </is>
      </c>
      <c r="D17" s="5" t="n">
        <v>1000</v>
      </c>
      <c r="E17" s="6" t="n">
        <v>-1000</v>
      </c>
      <c r="F17" s="4" t="inlineStr">
        <is>
          <t xml:space="preserve"> </t>
        </is>
      </c>
      <c r="G17" s="4" t="inlineStr">
        <is>
          <t xml:space="preserve"> </t>
        </is>
      </c>
    </row>
    <row r="18">
      <c r="A18" s="4" t="inlineStr">
        <is>
          <t>Common stock issued to related party, Shares</t>
        </is>
      </c>
      <c r="B18" s="4" t="inlineStr">
        <is>
          <t xml:space="preserve"> </t>
        </is>
      </c>
      <c r="C18" s="4" t="inlineStr">
        <is>
          <t xml:space="preserve"> </t>
        </is>
      </c>
      <c r="D18" s="6" t="n">
        <v>1000000</v>
      </c>
    </row>
    <row r="19">
      <c r="A19" s="4" t="inlineStr">
        <is>
          <t>Net Loss</t>
        </is>
      </c>
      <c r="B19" s="4" t="inlineStr">
        <is>
          <t xml:space="preserve"> </t>
        </is>
      </c>
      <c r="C19" s="4" t="inlineStr">
        <is>
          <t xml:space="preserve"> </t>
        </is>
      </c>
      <c r="D19" s="4" t="inlineStr">
        <is>
          <t xml:space="preserve"> </t>
        </is>
      </c>
      <c r="E19" s="4" t="inlineStr">
        <is>
          <t xml:space="preserve"> </t>
        </is>
      </c>
      <c r="F19" s="6" t="n">
        <v>-5932032</v>
      </c>
      <c r="G19" s="6" t="n">
        <v>-5932032</v>
      </c>
    </row>
    <row r="20">
      <c r="A20" s="4" t="inlineStr">
        <is>
          <t>Balance at Dec. 31, 2020</t>
        </is>
      </c>
      <c r="B20" s="5" t="n">
        <v>265</v>
      </c>
      <c r="C20" s="5" t="n">
        <v>1639</v>
      </c>
      <c r="D20" s="5" t="n">
        <v>98898</v>
      </c>
      <c r="E20" s="5" t="n">
        <v>19862918</v>
      </c>
      <c r="F20" s="5" t="n">
        <v>-19581816</v>
      </c>
      <c r="G20" s="5" t="n">
        <v>381904</v>
      </c>
    </row>
    <row r="21">
      <c r="A21" s="4" t="inlineStr">
        <is>
          <t>Balance, Shares at Dec. 31, 2020</t>
        </is>
      </c>
      <c r="B21" s="6" t="n">
        <v>264894</v>
      </c>
      <c r="C21" s="6" t="n">
        <v>1639360</v>
      </c>
      <c r="D21" s="6" t="n">
        <v>98898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t>
        </is>
      </c>
      <c r="B1" s="2" t="inlineStr">
        <is>
          <t>12 Months Ended</t>
        </is>
      </c>
    </row>
    <row r="2">
      <c r="B2" s="2" t="inlineStr">
        <is>
          <t>Dec. 31, 2020</t>
        </is>
      </c>
      <c r="C2" s="2" t="inlineStr">
        <is>
          <t>Dec. 31, 2019</t>
        </is>
      </c>
    </row>
    <row r="3">
      <c r="A3" s="4" t="inlineStr">
        <is>
          <t>Common Stock [Member]</t>
        </is>
      </c>
    </row>
    <row r="4">
      <c r="A4" s="4" t="inlineStr">
        <is>
          <t>Offering costs</t>
        </is>
      </c>
      <c r="B4" s="5" t="n">
        <v>0</v>
      </c>
      <c r="C4" s="5" t="n">
        <v>0</v>
      </c>
    </row>
    <row r="5">
      <c r="A5" s="4" t="inlineStr">
        <is>
          <t>Series B Voting Preferred Stock</t>
        </is>
      </c>
    </row>
    <row r="6">
      <c r="A6" s="4" t="inlineStr">
        <is>
          <t>Offering costs</t>
        </is>
      </c>
      <c r="B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932032</v>
      </c>
      <c r="C4" s="5" t="n">
        <v>-3420951</v>
      </c>
    </row>
    <row r="5">
      <c r="A5" s="3" t="inlineStr">
        <is>
          <t>Adjustments to reconcile net loss to net cash used in operating activities:</t>
        </is>
      </c>
    </row>
    <row r="6">
      <c r="A6" s="4" t="inlineStr">
        <is>
          <t>Depreciation</t>
        </is>
      </c>
      <c r="B6" s="6" t="n">
        <v>4000</v>
      </c>
      <c r="C6" s="6" t="n">
        <v>4000</v>
      </c>
    </row>
    <row r="7">
      <c r="A7" s="4" t="inlineStr">
        <is>
          <t>Stock issued as compensation for services</t>
        </is>
      </c>
      <c r="B7" s="6" t="n">
        <v>1663909</v>
      </c>
      <c r="C7" s="6" t="n">
        <v>643251</v>
      </c>
    </row>
    <row r="8">
      <c r="A8" s="4" t="inlineStr">
        <is>
          <t>Provision for uncollectible accounts receivable - related party</t>
        </is>
      </c>
      <c r="B8" s="6" t="n">
        <v>623580</v>
      </c>
      <c r="C8" s="4" t="inlineStr">
        <is>
          <t xml:space="preserve"> </t>
        </is>
      </c>
    </row>
    <row r="9">
      <c r="A9" s="3" t="inlineStr">
        <is>
          <t>Changes in operating assets and liabilities:</t>
        </is>
      </c>
    </row>
    <row r="10">
      <c r="A10" s="4" t="inlineStr">
        <is>
          <t>Other assets</t>
        </is>
      </c>
      <c r="B10" s="6" t="n">
        <v>-8000</v>
      </c>
      <c r="C10" s="4" t="inlineStr">
        <is>
          <t xml:space="preserve"> </t>
        </is>
      </c>
    </row>
    <row r="11">
      <c r="A11" s="4" t="inlineStr">
        <is>
          <t>Prepaid expenses- related party</t>
        </is>
      </c>
      <c r="B11" s="6" t="n">
        <v>-480000</v>
      </c>
      <c r="C11" s="6" t="n">
        <v>160590</v>
      </c>
    </row>
    <row r="12">
      <c r="A12" s="4" t="inlineStr">
        <is>
          <t>Accounts payable and accrued expenses</t>
        </is>
      </c>
      <c r="B12" s="6" t="n">
        <v>410625</v>
      </c>
      <c r="C12" s="6" t="n">
        <v>26952</v>
      </c>
    </row>
    <row r="13">
      <c r="A13" s="4" t="inlineStr">
        <is>
          <t>Accounts payable and accrued expenses - related party</t>
        </is>
      </c>
      <c r="B13" s="6" t="n">
        <v>215430</v>
      </c>
      <c r="C13" s="6" t="n">
        <v>239870</v>
      </c>
    </row>
    <row r="14">
      <c r="A14" s="4" t="inlineStr">
        <is>
          <t>Amortization of right-of-use operating lease asset</t>
        </is>
      </c>
      <c r="B14" s="6" t="n">
        <v>69638</v>
      </c>
      <c r="C14" s="6" t="n">
        <v>65946</v>
      </c>
    </row>
    <row r="15">
      <c r="A15" s="4" t="inlineStr">
        <is>
          <t>Operating lease liability</t>
        </is>
      </c>
      <c r="B15" s="6" t="n">
        <v>-70439</v>
      </c>
      <c r="C15" s="6" t="n">
        <v>-61702</v>
      </c>
    </row>
    <row r="16">
      <c r="A16" s="4" t="inlineStr">
        <is>
          <t>Net cash used in operating activities</t>
        </is>
      </c>
      <c r="B16" s="6" t="n">
        <v>-3503289</v>
      </c>
      <c r="C16" s="6" t="n">
        <v>-2342044</v>
      </c>
    </row>
    <row r="17">
      <c r="A17" s="3" t="inlineStr">
        <is>
          <t>CASH FLOWS FROM INVESTING ACTIVITIES:</t>
        </is>
      </c>
    </row>
    <row r="18">
      <c r="A18" s="4" t="inlineStr">
        <is>
          <t>Advances to related party</t>
        </is>
      </c>
      <c r="B18" s="6" t="n">
        <v>-623580</v>
      </c>
      <c r="C18" s="4" t="inlineStr">
        <is>
          <t xml:space="preserve"> </t>
        </is>
      </c>
    </row>
    <row r="19">
      <c r="A19" s="4" t="inlineStr">
        <is>
          <t>Purchase of furniture and equipment</t>
        </is>
      </c>
      <c r="B19" s="6" t="n">
        <v>-8874</v>
      </c>
      <c r="C19" s="6" t="n">
        <v>-10498</v>
      </c>
    </row>
    <row r="20">
      <c r="A20" s="4" t="inlineStr">
        <is>
          <t>Website development costs</t>
        </is>
      </c>
      <c r="B20" s="6" t="n">
        <v>-82700</v>
      </c>
      <c r="C20" s="6" t="n">
        <v>-5247</v>
      </c>
    </row>
    <row r="21">
      <c r="A21" s="4" t="inlineStr">
        <is>
          <t>Net cash used in investing activities</t>
        </is>
      </c>
      <c r="B21" s="6" t="n">
        <v>-715154</v>
      </c>
      <c r="C21" s="6" t="n">
        <v>-15745</v>
      </c>
    </row>
    <row r="22">
      <c r="A22" s="3" t="inlineStr">
        <is>
          <t>CASH FLOWS FROM FINANCING ACTIVITIES:</t>
        </is>
      </c>
    </row>
    <row r="23">
      <c r="A23" s="4" t="inlineStr">
        <is>
          <t>Proceeds from the sale of common stock</t>
        </is>
      </c>
      <c r="B23" s="6" t="n">
        <v>2612907</v>
      </c>
      <c r="C23" s="6" t="n">
        <v>2602499</v>
      </c>
    </row>
    <row r="24">
      <c r="A24" s="4" t="inlineStr">
        <is>
          <t>Proceeds from the sale of preferred stock</t>
        </is>
      </c>
      <c r="B24" s="6" t="n">
        <v>1639360</v>
      </c>
      <c r="C24" s="4" t="inlineStr">
        <is>
          <t xml:space="preserve"> </t>
        </is>
      </c>
    </row>
    <row r="25">
      <c r="A25" s="4" t="inlineStr">
        <is>
          <t>Proceeds from note payable</t>
        </is>
      </c>
      <c r="B25" s="6" t="n">
        <v>165719</v>
      </c>
      <c r="C25" s="4" t="inlineStr">
        <is>
          <t xml:space="preserve"> </t>
        </is>
      </c>
    </row>
    <row r="26">
      <c r="A26" s="4" t="inlineStr">
        <is>
          <t>Net cash provided by financing activities</t>
        </is>
      </c>
      <c r="B26" s="6" t="n">
        <v>4417986</v>
      </c>
      <c r="C26" s="6" t="n">
        <v>2602499</v>
      </c>
    </row>
    <row r="27">
      <c r="A27" s="4" t="inlineStr">
        <is>
          <t>Net increase in cash</t>
        </is>
      </c>
      <c r="B27" s="6" t="n">
        <v>199543</v>
      </c>
      <c r="C27" s="6" t="n">
        <v>244710</v>
      </c>
    </row>
    <row r="28">
      <c r="A28" s="4" t="inlineStr">
        <is>
          <t>Cash at beginning of year</t>
        </is>
      </c>
      <c r="B28" s="6" t="n">
        <v>446219</v>
      </c>
      <c r="C28" s="6" t="n">
        <v>201509</v>
      </c>
    </row>
    <row r="29">
      <c r="A29" s="4" t="inlineStr">
        <is>
          <t>Cash at end of year</t>
        </is>
      </c>
      <c r="B29" s="6" t="n">
        <v>645762</v>
      </c>
      <c r="C29" s="6" t="n">
        <v>446219</v>
      </c>
    </row>
    <row r="30">
      <c r="A30" s="3" t="inlineStr">
        <is>
          <t>SUPPLEMENTAL DISCLOSURE OF CASH FLOW INFORMATION:</t>
        </is>
      </c>
    </row>
    <row r="31">
      <c r="A31" s="4" t="inlineStr">
        <is>
          <t>Cash paid during the year: Interest</t>
        </is>
      </c>
      <c r="B31" s="4" t="inlineStr">
        <is>
          <t xml:space="preserve"> </t>
        </is>
      </c>
      <c r="C31" s="4" t="inlineStr">
        <is>
          <t xml:space="preserve"> </t>
        </is>
      </c>
    </row>
    <row r="32">
      <c r="A32" s="4" t="inlineStr">
        <is>
          <t>Cash paid during the year: Income taxes</t>
        </is>
      </c>
      <c r="B32" s="4" t="inlineStr">
        <is>
          <t xml:space="preserve"> </t>
        </is>
      </c>
      <c r="C32" s="4" t="inlineStr">
        <is>
          <t xml:space="preserve"> </t>
        </is>
      </c>
    </row>
    <row r="33">
      <c r="A33" s="3" t="inlineStr">
        <is>
          <t>Non-cash transactions:</t>
        </is>
      </c>
    </row>
    <row r="34">
      <c r="A34" s="4" t="inlineStr">
        <is>
          <t>Reclassification of stock compensation from other liabilities to common stock</t>
        </is>
      </c>
      <c r="B34" s="4" t="inlineStr">
        <is>
          <t xml:space="preserve"> </t>
        </is>
      </c>
      <c r="C34" s="6" t="n">
        <v>30000</v>
      </c>
    </row>
    <row r="35">
      <c r="A35" s="4" t="inlineStr">
        <is>
          <t>Right-of-use asset obtained in exchange for operating lease liabilities</t>
        </is>
      </c>
      <c r="B35" s="4" t="inlineStr">
        <is>
          <t xml:space="preserve"> </t>
        </is>
      </c>
      <c r="C35" s="6" t="n">
        <v>179341</v>
      </c>
    </row>
    <row r="36">
      <c r="A36" s="4" t="inlineStr">
        <is>
          <t>Common stock issued to related party</t>
        </is>
      </c>
      <c r="B36" s="5" t="n">
        <v>100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Going Concern And Summary Of Significant Accounting Policies</t>
        </is>
      </c>
    </row>
    <row r="4">
      <c r="A4" s="4" t="inlineStr">
        <is>
          <t>Organization and Nature of Operations</t>
        </is>
      </c>
      <c r="B4" s="4" t="inlineStr">
        <is>
          <t>Note 1 – Organization and Nature of Operations MediXall Group, Inc. (the "Company
“or “MediXall”) was incorporated on December 21, 1998 under the laws of the State of Nevada under the name of IP Gate,
Inc. The Company had various name changes since, to reflect changes in the Company’s operating strategies. MediXall is a technology and
innovation-driven organization that has developed a new generation healthcare marketplace platform to address the growing needs of
self-pay and high deductible consumers for greater transparency and price competition in their healthcare costs. The cloud-based
MediXall.com platform connects patients with healthcare providers and wellness services. The Company’s targeted marketplace is
Florida, with plans for a nationwide roll-out. Thus far, MediXall has launched the MediXall platform marketplace throughout Florida
beginning in 2019 in a controlled launch and launched Health Karma throughout the U.S. in a beta release beginning in August 2020
and nationwide public launch in November 2020. The Company generated no revenue in 2020 and minimal revenue in 2019 as its online
healthcare platfor is still in the application and development stage. Further discussion on our operations, mission, and initiatives can
be found in the Management’s Discussion and Analysis section of this report. The Company has the following wholly-owned subsidiaries:
(1) IHL of Florida, Inc., which is dormant, (2) Medixall Financial Group, which is dormant, (3) Medixaid, Inc., and (4) MediXall.com,
Inc., which were established to carry out the development and operation of our healthcare marketplace platform, and (5) Health Karma,
Inc. which was established in 2020 to increase functionality of the MediXall plat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Note 2 – Going Concern The Company has an accumulated
deficit of $19,581,816 at December 31, 2020, and does not have sufficient operating cash flows. The accompanying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December 31, 2020, the Company has issued 3,317,500 common
shares for total proceeds of $829,375 and 1,345,000 Series B preferred shares for total proceeds of $1,345,000.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48:03Z</dcterms:created>
  <dcterms:modified xmlns:dcterms="http://purl.org/dc/terms/" xmlns:xsi="http://www.w3.org/2001/XMLSchema-instance" xsi:type="dcterms:W3CDTF">2021-06-17T16:48:03Z</dcterms:modified>
</cp:coreProperties>
</file>